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Organization" sheetId="6" state="visible" r:id="rId6"/>
    <sheet xmlns:r="http://schemas.openxmlformats.org/officeDocument/2006/relationships" name="2. Liquidity and Financial Cond" sheetId="7" state="visible" r:id="rId7"/>
    <sheet xmlns:r="http://schemas.openxmlformats.org/officeDocument/2006/relationships" name="3. Summary of Significant Accou" sheetId="8" state="visible" r:id="rId8"/>
    <sheet xmlns:r="http://schemas.openxmlformats.org/officeDocument/2006/relationships" name="4. Disposition of Latin America" sheetId="9" state="visible" r:id="rId9"/>
    <sheet xmlns:r="http://schemas.openxmlformats.org/officeDocument/2006/relationships" name="5. Condensed Consolidated Balan" sheetId="10" state="visible" r:id="rId10"/>
    <sheet xmlns:r="http://schemas.openxmlformats.org/officeDocument/2006/relationships" name="6. Commitments and Contingencie" sheetId="11" state="visible" r:id="rId11"/>
    <sheet xmlns:r="http://schemas.openxmlformats.org/officeDocument/2006/relationships" name="7. Stockholders' Equity" sheetId="12" state="visible" r:id="rId12"/>
    <sheet xmlns:r="http://schemas.openxmlformats.org/officeDocument/2006/relationships" name="8. Stock-Based Compensation" sheetId="13" state="visible" r:id="rId13"/>
    <sheet xmlns:r="http://schemas.openxmlformats.org/officeDocument/2006/relationships" name="9. Income Taxes" sheetId="14" state="visible" r:id="rId14"/>
    <sheet xmlns:r="http://schemas.openxmlformats.org/officeDocument/2006/relationships" name="10. Segment and Geographic Info" sheetId="15" state="visible" r:id="rId15"/>
    <sheet xmlns:r="http://schemas.openxmlformats.org/officeDocument/2006/relationships" name="11. Significant Customer Concen" sheetId="16" state="visible" r:id="rId16"/>
    <sheet xmlns:r="http://schemas.openxmlformats.org/officeDocument/2006/relationships" name="12. Subsequent Events" sheetId="17" state="visible" r:id="rId17"/>
    <sheet xmlns:r="http://schemas.openxmlformats.org/officeDocument/2006/relationships" name="3. Summary of Significant Acc18" sheetId="18" state="visible" r:id="rId18"/>
    <sheet xmlns:r="http://schemas.openxmlformats.org/officeDocument/2006/relationships" name="3. Summary of Significant Acc19" sheetId="19" state="visible" r:id="rId19"/>
    <sheet xmlns:r="http://schemas.openxmlformats.org/officeDocument/2006/relationships" name="4. Disposition of Latin Ameri20" sheetId="20" state="visible" r:id="rId20"/>
    <sheet xmlns:r="http://schemas.openxmlformats.org/officeDocument/2006/relationships" name="5. Condensed Consolidated Bal21" sheetId="21" state="visible" r:id="rId21"/>
    <sheet xmlns:r="http://schemas.openxmlformats.org/officeDocument/2006/relationships" name="8. Stock-Based Compensation (Ta" sheetId="22" state="visible" r:id="rId22"/>
    <sheet xmlns:r="http://schemas.openxmlformats.org/officeDocument/2006/relationships" name="10. Segment and Geographic In23" sheetId="23" state="visible" r:id="rId23"/>
    <sheet xmlns:r="http://schemas.openxmlformats.org/officeDocument/2006/relationships" name="2. Liquidity and Financial Co24" sheetId="24" state="visible" r:id="rId24"/>
    <sheet xmlns:r="http://schemas.openxmlformats.org/officeDocument/2006/relationships" name="3. Summary of Significant Acc25" sheetId="25" state="visible" r:id="rId25"/>
    <sheet xmlns:r="http://schemas.openxmlformats.org/officeDocument/2006/relationships" name="3. Summary of Significant Acc26" sheetId="26" state="visible" r:id="rId26"/>
    <sheet xmlns:r="http://schemas.openxmlformats.org/officeDocument/2006/relationships" name="4. Disposition of Latin Ameri27" sheetId="27" state="visible" r:id="rId27"/>
    <sheet xmlns:r="http://schemas.openxmlformats.org/officeDocument/2006/relationships" name="4. Disposition of Latin Ameri28" sheetId="28" state="visible" r:id="rId28"/>
    <sheet xmlns:r="http://schemas.openxmlformats.org/officeDocument/2006/relationships" name="5. Condensed Consolidated Bal29" sheetId="29" state="visible" r:id="rId29"/>
    <sheet xmlns:r="http://schemas.openxmlformats.org/officeDocument/2006/relationships" name="6. Commitments and Contingenc30" sheetId="30" state="visible" r:id="rId30"/>
    <sheet xmlns:r="http://schemas.openxmlformats.org/officeDocument/2006/relationships" name="7. Stockholders' Equity (Detail" sheetId="31" state="visible" r:id="rId31"/>
    <sheet xmlns:r="http://schemas.openxmlformats.org/officeDocument/2006/relationships" name="8. Stock-Based Compensation (De" sheetId="32" state="visible" r:id="rId32"/>
    <sheet xmlns:r="http://schemas.openxmlformats.org/officeDocument/2006/relationships" name="8. Stock-Based Compensation (33" sheetId="33" state="visible" r:id="rId33"/>
    <sheet xmlns:r="http://schemas.openxmlformats.org/officeDocument/2006/relationships" name="8. Stock-Based Compensation (34" sheetId="34" state="visible" r:id="rId34"/>
    <sheet xmlns:r="http://schemas.openxmlformats.org/officeDocument/2006/relationships" name="8. Stock-Based Compensation (35" sheetId="35" state="visible" r:id="rId35"/>
    <sheet xmlns:r="http://schemas.openxmlformats.org/officeDocument/2006/relationships" name="9. Income Taxes (Details Narrat" sheetId="36" state="visible" r:id="rId36"/>
    <sheet xmlns:r="http://schemas.openxmlformats.org/officeDocument/2006/relationships" name="10. Geographic Information (Det" sheetId="37" state="visible" r:id="rId37"/>
    <sheet xmlns:r="http://schemas.openxmlformats.org/officeDocument/2006/relationships" name="10. Segment and Geographic In38" sheetId="38" state="visible" r:id="rId38"/>
    <sheet xmlns:r="http://schemas.openxmlformats.org/officeDocument/2006/relationships" name="10. Segment and Geographic In39" sheetId="39" state="visible" r:id="rId39"/>
    <sheet xmlns:r="http://schemas.openxmlformats.org/officeDocument/2006/relationships" name="11. Significant Customer Conc40" sheetId="40" state="visible" r:id="rId40"/>
  </sheets>
  <definedNames/>
  <calcPr calcId="124519" fullCalcOnLoad="1"/>
</workbook>
</file>

<file path=xl/sharedStrings.xml><?xml version="1.0" encoding="utf-8"?>
<sst xmlns="http://schemas.openxmlformats.org/spreadsheetml/2006/main" uniqueCount="337">
  <si>
    <t>Document and Entity Information - shares</t>
  </si>
  <si>
    <t>3 Months Ended</t>
  </si>
  <si>
    <t>Jun. 30, 2017</t>
  </si>
  <si>
    <t>Aug. 08, 2017</t>
  </si>
  <si>
    <t>Document And Entity Information</t>
  </si>
  <si>
    <t>Entity Registrant Name</t>
  </si>
  <si>
    <t>Sonoma Pharmaceuticals, Inc.</t>
  </si>
  <si>
    <t>Entity Central Index Key</t>
  </si>
  <si>
    <t>Document Type</t>
  </si>
  <si>
    <t>10-Q</t>
  </si>
  <si>
    <t>Document Period End Date</t>
  </si>
  <si>
    <t>Jun. 30,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Mar. 31, 2017</t>
  </si>
  <si>
    <t>Current assets:</t>
  </si>
  <si>
    <t>Cash and cash equivalents</t>
  </si>
  <si>
    <t>Accounts receivable, net</t>
  </si>
  <si>
    <t>Inventories, net</t>
  </si>
  <si>
    <t>Prepaid expenses and other current assets</t>
  </si>
  <si>
    <t>Current portion of deferred consideration, net of discount</t>
  </si>
  <si>
    <t>Total current assets</t>
  </si>
  <si>
    <t>Property and equipment, net</t>
  </si>
  <si>
    <t>Deferred consideration, net of discount, less current portion</t>
  </si>
  <si>
    <t>Other assets</t>
  </si>
  <si>
    <t>Total assets</t>
  </si>
  <si>
    <t>Current liabilities:</t>
  </si>
  <si>
    <t>Accounts payable</t>
  </si>
  <si>
    <t>Accrued expenses and other current liabilities</t>
  </si>
  <si>
    <t>Deferred revenue</t>
  </si>
  <si>
    <t>Deferred revenue Invekra</t>
  </si>
  <si>
    <t>Current portion of long-term debt</t>
  </si>
  <si>
    <t>Current portions of capital leases</t>
  </si>
  <si>
    <t>Taxes payable</t>
  </si>
  <si>
    <t>Total current liabilities</t>
  </si>
  <si>
    <t>Long-term deferred revenue Invekra</t>
  </si>
  <si>
    <t>Long-term debt, less current portion</t>
  </si>
  <si>
    <t>Long-term capital leases, less current portion</t>
  </si>
  <si>
    <t>Total liabilities</t>
  </si>
  <si>
    <t>Stockholders' Equity</t>
  </si>
  <si>
    <t>Convertible preferred stock, $0.0001 par value; 714,286 shares authorized, none issued and outstanding at June 30, 2017 and March 31, 2017, respectively</t>
  </si>
  <si>
    <t>Common stock, $0.0001 par value; 12,000,000 shares authorized at June 30, 2017 and March 31, 2017, 4,307,062 and 4,289,322 shares issued and outstanding at June 30, 2017 and March 31, 2017,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 .0001</t>
  </si>
  <si>
    <t>Common stock shares authorized</t>
  </si>
  <si>
    <t>Common stock shares issued</t>
  </si>
  <si>
    <t>Common stock shares outstanding</t>
  </si>
  <si>
    <t>Condensed Consolidated Statements of Comprehensive Loss (Unaudited) - USD ($) shares in Thousands, $ in Thousands</t>
  </si>
  <si>
    <t>Jun. 30, 2016</t>
  </si>
  <si>
    <t>Revenues</t>
  </si>
  <si>
    <t>Product</t>
  </si>
  <si>
    <t>Service</t>
  </si>
  <si>
    <t>Total revenues</t>
  </si>
  <si>
    <t>Cost of revenues</t>
  </si>
  <si>
    <t>Total cost of revenues</t>
  </si>
  <si>
    <t>Gross profit</t>
  </si>
  <si>
    <t>Operating expenses</t>
  </si>
  <si>
    <t>Research and development</t>
  </si>
  <si>
    <t>Selling, general and administrative</t>
  </si>
  <si>
    <t>Total operating expenses</t>
  </si>
  <si>
    <t>Loss from operations</t>
  </si>
  <si>
    <t>Interest expense</t>
  </si>
  <si>
    <t>Interest income</t>
  </si>
  <si>
    <t>Other (expense) income, net</t>
  </si>
  <si>
    <t>Loss from continuing operations before income taxes</t>
  </si>
  <si>
    <t>Income tax benefit</t>
  </si>
  <si>
    <t>Loss from continuing operations</t>
  </si>
  <si>
    <t>Income from discontinued operations (net of tax) (Note 4)</t>
  </si>
  <si>
    <t>Net loss</t>
  </si>
  <si>
    <t>Net loss per share: basic and diluted - Continuing operations</t>
  </si>
  <si>
    <t>Net loss per share: basic and diluted - Discontinued operations</t>
  </si>
  <si>
    <t>Net loss per share: basic and diluted</t>
  </si>
  <si>
    <t>Weighted-average number of shares used in per share calculations: basic and diluted</t>
  </si>
  <si>
    <t>Other comprehensive loss</t>
  </si>
  <si>
    <t>Foreign currency translation adjustments</t>
  </si>
  <si>
    <t>Comprehensive loss</t>
  </si>
  <si>
    <t>Condensed Consolidated Statements of Cash Flows (Unaudited) - USD ($) $ in Thousands</t>
  </si>
  <si>
    <t>Cash flows from operating activities</t>
  </si>
  <si>
    <t>Net loss from continuing operations</t>
  </si>
  <si>
    <t>Income from discontinued operations, net of tax</t>
  </si>
  <si>
    <t>Adjustments to reconcile net loss to net cash used in operating activities:</t>
  </si>
  <si>
    <t>Depreciation and amortization</t>
  </si>
  <si>
    <t>Stock-based compensation</t>
  </si>
  <si>
    <t>Changes in operating assets and liabilities:</t>
  </si>
  <si>
    <t>Accounts receivable</t>
  </si>
  <si>
    <t>Inventories</t>
  </si>
  <si>
    <t>Net cash used in operating activities</t>
  </si>
  <si>
    <t>Cash flows from investing activities:</t>
  </si>
  <si>
    <t>Purchases of property and equipment</t>
  </si>
  <si>
    <t>Deposits</t>
  </si>
  <si>
    <t>Net cash provided by investing activities</t>
  </si>
  <si>
    <t>Cash flows from financing activities:</t>
  </si>
  <si>
    <t>Proceeds from exercise of common stock purchase warrants</t>
  </si>
  <si>
    <t>Principal payments on capital leases</t>
  </si>
  <si>
    <t>Principal payments on long-term debt</t>
  </si>
  <si>
    <t>Net cash used in financing activities</t>
  </si>
  <si>
    <t>Effect of exchange rate on cash and cash equivalents</t>
  </si>
  <si>
    <t>Net decrease in cash and cash equivalents</t>
  </si>
  <si>
    <t>Cash and cash equivalents, beginning of period</t>
  </si>
  <si>
    <t>Cash and cash equivalents, end of period</t>
  </si>
  <si>
    <t>Supplemental disclosure of cash flow information:</t>
  </si>
  <si>
    <t>Cash paid for interest</t>
  </si>
  <si>
    <t>Non-cash operating and financing activities:</t>
  </si>
  <si>
    <t>Automobiles financed using capital leases</t>
  </si>
  <si>
    <t>1. Organization</t>
  </si>
  <si>
    <t>Organization, Consolidation and Presentation of Financial Statements [Abstract]</t>
  </si>
  <si>
    <t>Organization</t>
  </si>
  <si>
    <t>Organization Sonoma Pharmaceuticals, Inc., formerly known
as Oculus Innovative Sciences, Inc., (the “Company”) was incorporated under the laws of the State of California in
April 1999 and was reincorporated under the laws of the State of Delaware in December 2006. The Company’s principal office
is located in Petaluma, California. The Company is a specialty pharmaceutical company that develops and markets solutions for the
treatment of dermatological conditions and advanced tissue care. The Company’s products, which are sold throughout the United
States and 39 countries around the world, have improved patient outcomes for more than five million patients globally by reducing
infections, itch, pain, scarring, odor and harmful inflammatory responses. Basis of Presentation The accompanying unaudited condensed consolidated
financial statements as of June 30, 2017 and for the three months then ended have been prepared in accordance with the accounting
principles generally accepted in the United States of America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17 and the condensed consolidated statements of comprehensive loss and cash flows for the three months ended June 30, 2017
and 2016 are unaudited, but include all adjustments, consisting only of normal recurring adjustments, which the Company considers
necessary for a fair presentation of the consolidated financial position, operating results and cash flows for the periods presented.
The results for the three months ended June 30, 2017 are not necessarily indicative of results to be expected for the year ending
March 31, 2018 or for any future interim period. The condensed consolidated balance sheet at March 31, 2017 has been derived from
audited consolidated financial statements. These unaudited condensed consolidated financial statements of the Company have been
prepared in accordance with U.S. Generally Accepted Accounting Principles (“GAAP”) for interim financial information.
Accordingly, they do not include all of the information and notes required by GAAP for complete financial statements. The accompanying
condensed consolidated financial statements should be read in conjunction with the consolidated financial statements for the year
ended March 31, 2017, and notes thereto included in the Company’s annual report on Form 10-K, which was filed with the SEC
on June 28, 2017.</t>
  </si>
  <si>
    <t>2. Liquidity and Financial Condition</t>
  </si>
  <si>
    <t>Liquidity And Financial Condition</t>
  </si>
  <si>
    <t>Liquidity and Financial Condition</t>
  </si>
  <si>
    <t>The Company reported a net loss of $3,508,000
for the three months ended June 30, 2017. At June 30, 2017 and March 31, 2017, the Company’s accumulated deficit amounted
to $146,620,000 and $143,101,000, respectively. The Company had working capital of $16,330,000 and $19,355,000 as of June 30, 2017
and March 31, 2017, respectively. The Company expects to continue incurring losses for the foreseeable future and may need to raise
additional capital to pursue its product development initiatives, penetrate markets for the sale of its products. The Company currently
anticipates that its cash and cash equivalents will be sufficient to meet its working capital requirements to continue its sales
and marketing and research and development efforts for at least 12 months from the date of filing this report.</t>
  </si>
  <si>
    <t>3. Summary of Significant Accounting Policies</t>
  </si>
  <si>
    <t>Accounting Policies [Abstract]</t>
  </si>
  <si>
    <t>Summary of Significant Accounting Policies</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densed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debt discounts, valuation of investments, determination of
the relative selling prices of the components sold to Invekra, and the estimated amortization periods of upfront product licensing
fees received from customers. Periodically, the Company evaluates and adjusts estimates accordingly. The allowance for doubtful
accounts represents probable credit losses of $10,000 and $14,000 at June 30, 2017 and March 31, 2017, respectively. Additionally,
at June 30, 2017 and March 31, 2017 the Company has allowances of $776,000 and $672,000, respectively, related to potential discounts,
returns, distributor fees and rebates. The allowances are included in Accounts Receivable, net in the accompanying condensed consolidated
balance sheets. 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following were excluded from the computation
of diluted shares outstanding due to the losses for the three months ended June 30, 2017 and 2016, as they would have had an anti-dilutive
impact on the Company’s net loss (all amounts are rounded to the nearest thousand).
June 30,
2017 2016
Restricted stock units 45,000 –
Options to purchase common stock 1,353,000 754,000
Warrants to purchase common stock 1,333,000 1,468,000
2,731,000 2,222,000 Revenue Recognition and Accounts Receivable The Company generates revenue from sales of
its products to a customer base including hospitals, medical centers, doctors, pharmacies, distributors and wholesalers. The Company
sells products directly to end users and to distributors. The Company also entered into agreements to license its technology and
products. The Company also provides regulatory compliance
testing and quality assurance services to medical device and pharmaceutical companies. The Company records revenue when (i) persuasive
evidence of an arrangement exists, (ii) delivery has occurred, (iii) the fee is fixed or determinable, and (iv) collectability
of the sale is reasonably assured. The Company requires all product sales to be
supported by evidence of a sale transaction that clearly indicates the selling price to the customer, shipping terms and payment
terms. Evidence of an arrangement generally consists of a contract or purchase order approved by the customer. The Company has
ongoing relationships with certain customers from which it customarily accepts orders by telephone in lieu of purchase orders. The Company recognizes revenue at the time it
receives confirmation that the goods were either tendered at their destination, when shipped “FOB destination,” or
transferred to a shipping agent, when shipped “FOB shipping point.” Delivery to the customer is deemed to have occurred
when the customer takes title to the product. Generally, title passes to the customer upon shipment, but could occur when the customer
receives the product based on the terms of the agreement with the customer. The selling prices of all goods are fixed, and
agreed to with the customer, prior to shipment. Selling prices are generally based on established list prices. The right to return
product is customarily based on the terms of the agreement with the customer. The Company estimates and accrues for potential returns
and records this as a reduction of revenue in the same period the related revenue is recognized. Additionally, distribution fees
are paid to certain wholesale distributors based on contractually determined rates. The Company estimates and accrues the fee on
shipment to the respective wholesale distributors and recognizes the fee as a reduction of revenue in the same period the related
revenue is recognized. The Company also offers cash discounts to certain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Additionally, the Company
participates in certain rebate programs which provide discounted prescriptions to qualified patients. The Company contracts with
a third-party to administer the program. The Company estimates and accrues for future rebates based on historical data for rebate
redemption rates and the historical value of redemptions. Rebates are recognized as a reduction of revenue in the same period the
related revenue is recognized. The Company evaluates the creditworthiness of
new customers and monitors the creditworthiness of its existing customers to determine whether an event or changes in their financial
circumstances would raise doubt as to the collectability of a sale at the time in which a sale is made. Payment terms on sales
made in the United States are generally 30 days and are extended up to 90 days for initial product launches, payment terms
internationally generally range from prepaid prior to shipment to 90 days. In the event a sale is made to a customer under
circumstances in which collectability is not reasonably assured, the Company either requires the customer to remit payment prior
to shipment or defers recognition of the revenue until payment is received. The Company maintains a reserve for amounts which
may not be collectible due to risk of credit losses. In the event a sale is made to a customer under
circumstances in which returns cannot be estimated, the Company defers recognition of the revenue until sell-through is confirmed. Product license revenue is generated through
agreements with strategic partners for the commercialization of Microcyn® products. The terms of the agreements sometimes
include non-refundable upfront fees. The Company analyzes multiple element arrangements to determine whether the elements can be
separated. Analysis is performed at the inception of the arrangement and as each product is delivered. If a product or service
is not separable, the combined deliverables are accounted for as a single unit of accounting and recognized over the performance
obligation period. When appropriate, the Company defers recognition
of non-refundable upfront fees. If the Company has continuing performance obligations then such up-front fees are deferred and
recognized over the period of continuing involvement. The Company recognizes royalty revenues from
licensed products upon the sale of the related products. Revenue from consulting contracts is recognized
as services are provided. Revenue from testing contracts is recognized as tests are completed and a final report is sent to the
customer. The Company recognizes royalty revenues from
licensed products upon the sale of the related products. Revenue from consulting contracts is recognized
as services are provided. Revenue from testing contracts is recognized as tests are completed and a final report is sent to the
customer. Inventories Inventories are stated at the lower of cost,
cost being determined on a standard cost basis (which approximates actual cost on a first-in, first-out basis), or market.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reserves to reduce the carrying amounts of inventories to their net realizable value in the amounts of $117,000 and $61,000
at June 30, 2017 and March 31, 2017, respectively. Reclassifications Certain prior period
amounts have been reclassified for comparative purposes to conform to the fiscal 2018 presentation. These reclassifications have
no impact on the Company’s previously reported condensed consolidated net loss. Subsequent Events Management has evaluated subsequent events or
transactions occurring through the date the condensed consolidated financial statements were issued (Note 12). Adoption of Recent Accounting Standards In March 2016 the FASB issued ASU No. 2016-09, Compensation-Stock
Compensation (Topic 718): Improvements to Employee Share-Based Payment Accounting On April 1, 2017,
the Company adopted ASU No. 2016-09. As a result of adopting ASU No. 2016-09, the Company has made an accounting policy
election to account for forfeitures as they occur. This change has been applied on a modified retrospective basis, with no material
impacts on the Company’s financial statements. The adoption of ASU No. 2016-09 also requires excess tax benefits and
tax deficiencies be recorded in the income statement as opposed to additional paid-in capital when the awards vest or are settled
and recognize all previously unrecognized excess tax benefits and tax deficiencies upon adoption as a cumulative-effect adjustment
to retained earnings. As of April 1, 2017, the Company recognized excess tax benefit of approximately $533,000 as an increase
to deferred tax assets. However, the entire amount was offset by a full valuation allowance. Accordingly, no cumulative-effect
adjustment to retained earnings was recorded as of June 30, 2017. Additionally, the adoption
of ASU No. 2016-09 related to the accounting for minimum statutory withholding tax requirements and cash paid by an employer
when directly withholding shares for tax-withholding purposes had no impact on the Company's current consolidated financial statements
or on any prior period financial statements presented. Recent Accounting Standards In May 2014, the Financial Accounting
Standards Board (“FASB”) issued Accounting Standards Update (“ASU”) No. 2014-09, Revenue from Contracts
with Customers Revenue Recognition Principal versus Agent Considerations (Reporting Revenue Gross
versus Net) Identifying Performance Obligations and Licensing Narrow-Scope Improvements and Practical Expedients, Technical Corrections and Improvements to Topic 606,
Revenue from Contracts with Customers, Accounting standards that have been issued or
proposed by the Financial Accounting Standards Board, SEC and/or other standards-setting bodies that do not require adoption until
a future date are not expected to have a material impact on the condensed consolidated financial statements upon adoption.</t>
  </si>
  <si>
    <t>4. Disposition of Latin American Operations</t>
  </si>
  <si>
    <t>Discontinued Operations and Disposal Groups [Abstract]</t>
  </si>
  <si>
    <t>Disposition of Latin American Operations</t>
  </si>
  <si>
    <t xml:space="preserve">Description of Sale to Invekra On October 27, 2016,
the Company, along with its Mexican subsidiary and manufacturer Oculus Technologies of Mexico, S.A. de C.V. (“OTM”),
closed on an asset purchase agreement with Invekra, S.A.P.I de C.V. (“Invekra”), an affiliate of Laboratorios Sanfer
S.A. de C.V., for the sale of certain of its Latin America assets. Specifically, the Company agreed to sell certain patents, patent
applications, trademarks and territory rights for Mexico, the Caribbean and South America, excluding the sale of dermatology products
in Brazil, as well as to build and deliver equipment that Invekra will use to produce its own product. The aggregate purchase price that Invekra will
pay for the assets is $22,000,000, of which $18,000,000 was paid upon closing, $1,500,000 was paid on March 16, 2017 upon the delivery
of certain equipment, and $2,500,000 is to be paid in Mexican currency in quarterly installments over a period of ten years from
closing as consideration for the provision of certain services and providing technical assistance, calculated as three percent
on net sales of certain products in Latin America, excluding Mexico. Because the $2,500,000 is to be paid in foreign currency,
the Company may receive more or less than $2,500,000 due to currency fluctuations. During the three months ended June 30, 2017,
the Company recorded $39,000 of service revenue and $33,000 of interest income related to technical assistance. In connection with the asset purchase agreement,
the Company agreed to provide the technology, know-how and assistance to Invekra to enable Invekra to manufacture on its own the
products as currently produced by the Company (“Technical Services Arrangement”), and continue to supply product to
Invekra for a two year transition period from the Sale Date, subject to mutual extension (“Supply Agreement”). During
the three months ended June 30, 2017, the Company reported $569,000 of Latin America product revenue related to the Supply Agreement
with Invekra. The Company will provide product under the Supply
Agreement at a reduced price from its current price list, while Invekra builds its own manufacturing line. At the conclusion of
the transition period, the Company will cease to be a supplier of product to Invekra. The Company is uncertain as to the duration
of the transition period or when Invekra will complete the build out of its manufacturing line. Pursuant to the Supply Agreement,
the Company is subject to a potential penalty for failure to supply the products for a consecutive period of six months. The penalty,
if triggered, will require the Company to make a one-time payment of $2,000,000 to Invekra. The penalty decreases by 12.5% each
quarter of the term of the supply period. The Company does not expect to incur this penalty. Discontinued operations The Company determined that the sale of its
Latin American operations to Invekra qualified as a sale of a component of its business and, as such, all such activity prior to
consummation of the sale is required to be included in discontinued operations on the Company’s statement of operations.
This includes the direct labor and materials for the product delivered to Invekra, the revenue on the sales to Invekra and the
gain on the sale to Invekra, net of tax. The operations of its Latin American business included in discontinued
operations is summarized as follows:
Three Months Ended June 30,
2017 2016
Revenues $ – $ 1,173,000
Cost of revenues – 235,000
Income from discontinued operations before tax – 938,000
Income tax expense – (319,000 )
Income from discontinued operations, net of tax $ – $ 619,000 </t>
  </si>
  <si>
    <t>5. Condensed Consolidated Balance Sheets</t>
  </si>
  <si>
    <t>Disclosure Text Block Supplement [Abstract]</t>
  </si>
  <si>
    <t>Condensed Consolidated Balance Sheets</t>
  </si>
  <si>
    <t xml:space="preserve">Inventories, net Inventories, net consist of the following:
June 30, March 31,
2017 2017
Raw materials $ 1,459,000 $ 1,480,000
Finished goods 921,000 741,000
$ 2,380,000 $ 2,221,000 </t>
  </si>
  <si>
    <t>6. Commitments and Contingencies</t>
  </si>
  <si>
    <t>Commitments and Contingencies Disclosure [Abstract]</t>
  </si>
  <si>
    <t>Commitments and Contingencies</t>
  </si>
  <si>
    <t>Legal Matters The Company, on occasion, may be involved in
legal matters arising in the ordinary course of business including matters involving proprietary technology. While management believes
that such matters are currently insignificant, matters arising in the ordinary course of business for which the Company is or could
become involved in litigation may have a material adverse effect on its business and financial condition of comprehensive income
(loss). As of June 30, 2017, the Company had employment
agreements in place with six of its key executives. The agreements provide, among other things, for the payment of twelve to eighteen
months of severance compensation for terminations under certain circumstances. With respect to these agreements, at June 30, 2017,
aggregated annual salaries would be $1,167,000 and potential severance payments to these key executives would be $1,417,000 if
triggered.</t>
  </si>
  <si>
    <t>7. Stockholders' Equity</t>
  </si>
  <si>
    <t>Authorized Capital The Company is authorized to issue up to 12,000,000
shares of common stock with a par value of $0.0001 per share and 714,286 shares of convertible preferred stock with a par value
of $0.0001 per share.</t>
  </si>
  <si>
    <t>8. Stock-Based Compensation</t>
  </si>
  <si>
    <t>Share-based Compensation Arrangement by Share-based Payment Award, Additional General Disclosures [Abstract]</t>
  </si>
  <si>
    <t>Stock-Based Compensation</t>
  </si>
  <si>
    <t>On April 1, 2017, the Company adopted ASU 2016-09
and, as a result, made a company-wide accounting policy change with respect to accounting for forfeitures. The Company applied
a modified retrospective approach for adoption of the new policy and accordingly recorded a $11,000 increase to opening accumulated
deficit at April 1, 2017. In accordance with the adoption of the accounting policy, the Company no longer estimates forfeitures
based on historical experience and no longer reduces compensation expense based on the expected forfeitures. Beginning April 1,
2017, the Company will record forfeitures as they occur and will reduce compensation cost at the time of forfeiture. The weighted average grant date fair values
of options granted during the period of June 30, 2017 and 2016 was $6.06 and $3.71, respectively. Share-based awards compensation expense is as follows:
Three Months Ended June 30,
2017 2016
Cost of revenues $ 44,000 $ 68,000
Research and development 45,000 64,000
Selling, general and administrative 349,000 279,000
Total stock-based compensation $ 438,000 $ 411,000 At June 30, 2017, there were unrecognized compensation
costs of $3,150,000 related to stock options which is expected to be recognized over a weighted-average amortization period of
2.62 years. No income tax benefit has been recognized relating
to stock-based compensation expense and no tax benefits have been realized from exercised stock options. Stock-Based Award Activity On April 1, 2017, pursuant to “evergreen” provisions
in the 2011 Plan and the 2016 Plan, the number of shares authorized for issuance in the 2011 Plan increased by 643,383 shares
and the number of shares authorized for issuance in the 2016 Plan increased by 343,137 shares. Stock options award activity is as follows:
Number of Shares Weighted- Average Exercise Price Weighted- Average Contractual Term Aggregate Intrinsic Value
Outstanding at April 1, 2017 899,000 $ 17.87
Options granted 483,000 6.93
Options forfeited (22,000 ) 6.68
Options expired (7,000 ) 234.45
Outstanding at June 30, 2017 1,353,000 $ 12.99 8.12 $ 525,000
Exercisable at June 30, 2017 723,000 $ 18.57 6.91 $ 336,000 The aggregate intrinsic value of stock options is calculated
as the difference between the exercise price of the underlying stock options and the fair value of the Company’s common
stock, or $6.62 per share at June 30, 2017. Restricted stock award activity is as follows:
Number of Shares
Weighted Average Award Date Fair Value per Share
Unvested restricted stock awards outstanding at April 1, 2017 34,000 $ 7.27
Restricted stock awards granted 20,000 6.89
Restricted stock awards vested (9,000 ) 6.83
Unvested restricted stock awards outstanding at June 30, 2017 45,000 $ 7.19 At June 30, 2017, there were unrecognized compensation
costs of $241,000 related to restricted stock which is expected to be recognized over a weighted-average amortization period of
1.67 years. The Company did not capitalize any cost associated with stock-based
compensation. The Company issues new shares of common stock
upon exercise of stock options or release of restricted stock awards. The Company issues new shares of common stock
upon exercise of stock based awards.</t>
  </si>
  <si>
    <t>9. Income Taxes</t>
  </si>
  <si>
    <t>Income Tax Disclosure [Abstract]</t>
  </si>
  <si>
    <t>Income Taxes</t>
  </si>
  <si>
    <t>The Company has completed a study to assess
whether a change in control has occurred or whether there have been multiple changes of control since the Company’s formation.
The Company determined, based on the results of the study, no change in control occurred for purposes of Internal Revenue Code
section 382. The Company, after considering all available evidence, fully reserved its deferred tax assets since it is more likely
than not, such benefits, will not be realized in future periods. The Company incurred losses for both financial reporting and income
tax purposes for the year ended March 31, 2017. Accordingly, the Company is continuing to fully reserve for its deferred tax assets.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 As a result of certain realization requirements
of Accounting Standards Codification Topic 718, the Company’s deferred tax assets and liabilities do not include certain
deferred tax assets at June 30, 2017 that arose directly from tax deductions related to equity compensation in excess of compensation
recognized for financial reporting purposes. Equity will be increased by approximately $533,000 if and when such deferred tax assets
are ultimately realized.</t>
  </si>
  <si>
    <t>10. Segment and Geographic Information</t>
  </si>
  <si>
    <t>Segment Reporting [Abstract]</t>
  </si>
  <si>
    <t>Segment and Geographic Information</t>
  </si>
  <si>
    <t>The Company generates product revenues from
products which are sold into the human and animal healthcare markets, and the Company generates service revenues from laboratory
testing services which are provided to medical device manufacturers. Additionally, the Company provides technical services to Invekra. The following table shows the Company’s
product revenues by geographic region:
Three Months Ended June 30,
2017 2016 $ Change % Change
United States $ 1,859,000 $ 1,373,000 $ 486,000 35%
Latin America 569,000 – 569,000 100%
Europe and Rest of the World 1,175,000 1,038,000 137,000 13%
Total $ 3,603,000 $ 2,411,000 $ 1,192,000 49% In connection with the Company’s sale
of its Latin American business to Invekra, product revenues were reclassified from continuing operations to discontinued operations
as follows:
Three Months Ended June 30,
2017 2016
Product revenues $ – $ 1,098,000
Product license fees and royalties – 75,000
Total product related revenues $ – $ 1,173,000 The Company’s service revenues amounted
to $232,000 and $227,000 for the three months ended June 30, 2017 and 2016, respectively. During the three months ended June 30,
2017, the Company recorded service revenue related to technical services provided to Invekra in the amount of amount of $39,000.</t>
  </si>
  <si>
    <t>11. Significant Customer Concentrations</t>
  </si>
  <si>
    <t>Risks and Uncertainties [Abstract]</t>
  </si>
  <si>
    <t>Significant Customer Concentrations</t>
  </si>
  <si>
    <t>For the three months ended June 30, 2017, one
customer represented 18% of net revenue, one customer represented 16% of net revenue, one customer represented 12% of net revenue
and one customer represented 11% of net revenue. For the three months ended June 30, 2016, one customer represented 29% of net
revenue. At June 30, 2017, one customer represented 41%,
and one customer represented 16% of the net accounts receivable balance. At March 31, 2017, one customer represented 26%, one customer
represented 12%, and one customer represented 10% of the net accounts receivable balance.</t>
  </si>
  <si>
    <t>12. Subsequent Events</t>
  </si>
  <si>
    <t>Subsequent Events [Abstract]</t>
  </si>
  <si>
    <t>Subsequent Events</t>
  </si>
  <si>
    <t>In August 2017, the Company entered into a services
agreement pursuant to which the Company agreed to issue shares of common stock valued at $34,650 to the services provider in two
equal tranches. The first tranche of 2,570 shares of common stock was issued on July 27, 2017 valued at $6.74 per share. The Company
agreed to issue the second tranche in late August 2017.</t>
  </si>
  <si>
    <t>3. Summary of Significant Accounting Policies (Policies)</t>
  </si>
  <si>
    <t>Use of Estimates</t>
  </si>
  <si>
    <t>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densed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debt discounts, valuation of investments, determination of
the relative selling prices of the components sold to Invekra, and the estimated amortization periods of upfront product licensing
fees received from customers. Periodically, the Company evaluates and adjusts estimates accordingly. The allowance for doubtful
accounts represents probable credit losses of $10,000 and $14,000 at June 30, 2017 and March 31, 2017, respectively. Additionally,
at June 30, 2017 and March 31, 2017 the Company has allowances of $776,000 and $672,000, respectively, related to potential discounts,
returns, distributor fees and rebates. The allowances are included in Accounts Receivable, net in the accompanying condensed consolidated
balance sheets.</t>
  </si>
  <si>
    <t>Net Loss per Share</t>
  </si>
  <si>
    <t xml:space="preserve">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following were excluded from the computation
of diluted shares outstanding due to the losses for the three months ended June 30, 2017 and 2016, as they would have had an anti-dilutive
impact on the Company’s net loss (all amounts are rounded to the nearest thousand).
June 30,
2017 2016
Restricted stock units 45,000 –
Options to purchase common stock 1,353,000 754,000
Warrants to purchase common stock 1,333,000 1,468,000
2,731,000 2,222,000 </t>
  </si>
  <si>
    <t>Revenue Recognition and Accounts Receivable</t>
  </si>
  <si>
    <t>The Company generates revenue from sales of
its products to a customer base including hospitals, medical centers, doctors, pharmacies, distributors and wholesalers. The Company
sells products directly to end users and to distributors. The Company also entered into agreements to license its technology and
products. The Company also provides regulatory compliance
testing and quality assurance services to medical device and pharmaceutical companies. The Company records revenue when (i) persuasive
evidence of an arrangement exists, (ii) delivery has occurred, (iii) the fee is fixed or determinable, and (iv) collectability
of the sale is reasonably assured. The Company requires all product sales to be
supported by evidence of a sale transaction that clearly indicates the selling price to the customer, shipping terms and payment
terms. Evidence of an arrangement generally consists of a contract or purchase order approved by the customer. The Company has
ongoing relationships with certain customers from which it customarily accepts orders by telephone in lieu of purchase orders. The Company recognizes revenue at the time it
receives confirmation that the goods were either tendered at their destination, when shipped “FOB destination,” or
transferred to a shipping agent, when shipped “FOB shipping point.” Delivery to the customer is deemed to have occurred
when the customer takes title to the product. Generally, title passes to the customer upon shipment, but could occur when the customer
receives the product based on the terms of the agreement with the customer. The selling prices of all goods are fixed, and
agreed to with the customer, prior to shipment. Selling prices are generally based on established list prices. The right to return
product is customarily based on the terms of the agreement with the customer. The Company estimates and accrues for potential returns
and records this as a reduction of revenue in the same period the related revenue is recognized. Additionally, distribution fees
are paid to certain wholesale distributors based on contractually determined rates. The Company estimates and accrues the fee on
shipment to the respective wholesale distributors and recognizes the fee as a reduction of revenue in the same period the related
revenue is recognized. The Company also offers cash discounts to certain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Additionally, the Company
participates in certain rebate programs which provide discounted prescriptions to qualified patients. The Company contracts with
a third-party to administer the program. The Company estimates and accrues for future rebates based on historical data for rebate
redemption rates and the historical value of redemptions. Rebates are recognized as a reduction of revenue in the same period the
related revenue is recognized. The Company evaluates the creditworthiness of
new customers and monitors the creditworthiness of its existing customers to determine whether an event or changes in their financial
circumstances would raise doubt as to the collectability of a sale at the time in which a sale is made. Payment terms on sales
made in the United States are generally 30 days and are extended up to 90 days for initial product launches, payment terms
internationally generally range from prepaid prior to shipment to 90 days. In the event a sale is made to a customer under
circumstances in which collectability is not reasonably assured, the Company either requires the customer to remit payment prior
to shipment or defers recognition of the revenue until payment is received. The Company maintains a reserve for amounts which
may not be collectible due to risk of credit losses. In the event a sale is made to a customer under
circumstances in which returns cannot be estimated, the Company defers recognition of the revenue until sell-through is confirmed. Product license revenue is generated through
agreements with strategic partners for the commercialization of Microcyn® products. The terms of the agreements sometimes
include non-refundable upfront fees. The Company analyzes multiple element arrangements to determine whether the elements can be
separated. Analysis is performed at the inception of the arrangement and as each product is delivered. If a product or service
is not separable, the combined deliverables are accounted for as a single unit of accounting and recognized over the performance
obligation period. When appropriate, the Company defers recognition
of non-refundable upfront fees. If the Company has continuing performance obligations then such up-front fees are deferred and
recognized over the period of continuing involvement. The Company recognizes royalty revenues from
licensed products upon the sale of the related products. Revenue from consulting contracts is recognized
as services are provided. Revenue from testing contracts is recognized as tests are completed and a final report is sent to the
customer. The Company recognizes royalty revenues from
licensed products upon the sale of the related products. Revenue from consulting contracts is recognized
as services are provided. Revenue from testing contracts is recognized as tests are completed and a final report is sent to the
customer.</t>
  </si>
  <si>
    <t>Inventories are stated at the lower of cost,
cost being determined on a standard cost basis (which approximates actual cost on a first-in, first-out basis), or market.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reserves to reduce the carrying amounts of inventories to their net realizable value in the amounts of $117,000 and $61,000
at June 30, 2017 and March 31, 2017, respectively.</t>
  </si>
  <si>
    <t>Reclassifications</t>
  </si>
  <si>
    <t>Certain prior period
amounts have been reclassified for comparative purposes to conform to the fiscal 2018 presentation. These reclassifications have
no impact on the Company’s previously reported condensed consolidated net loss.</t>
  </si>
  <si>
    <t>Management has evaluated subsequent events or
transactions occurring through the date the condensed consolidated financial statements were issued (Note 12).</t>
  </si>
  <si>
    <t>Adoption of Recent Accounting Standards</t>
  </si>
  <si>
    <t>In March 2016 the FASB issued ASU No. 2016-09, Compensation-Stock
Compensation (Topic 718): Improvements to Employee Share-Based Payment Accounting On April 1, 2017,
the Company adopted ASU No. 2016-09. As a result of adopting ASU No. 2016-09, the Company has made an accounting policy
election to account for forfeitures as they occur. This change has been applied on a modified retrospective basis, with no material
impacts on the Company’s financial statements. The adoption of ASU No. 2016-09 also requires excess tax benefits and
tax deficiencies be recorded in the income statement as opposed to additional paid-in capital when the awards vest or are settled
and recognize all previously unrecognized excess tax benefits and tax deficiencies upon adoption as a cumulative-effect adjustment
to retained earnings. As of April 1, 2017, the Company recognized excess tax benefit of approximately $533,000 as an increase
to deferred tax assets. However, the entire amount was offset by a full valuation allowance. Accordingly, no cumulative-effect
adjustment to retained earnings was recorded as of June 30, 2017. Additionally, the adoption
of ASU No. 2016-09 related to the accounting for minimum statutory withholding tax requirements and cash paid by an employer
when directly withholding shares for tax-withholding purposes had no impact on the Company's current consolidated financial statements
or on any prior period financial statements presented.</t>
  </si>
  <si>
    <t>Recent Accounting Standards</t>
  </si>
  <si>
    <t>In May 2014, the Financial Accounting
Standards Board (“FASB”) issued Accounting Standards Update (“ASU”) No. 2014-09, Revenue from Contracts
with Customers Revenue Recognition Principal versus Agent Considerations (Reporting Revenue Gross
versus Net) Identifying Performance Obligations and Licensing Narrow-Scope Improvements and Practical Expedients, Technical Corrections and Improvements to Topic 606,
Revenue from Contracts with Customers, Accounting standards that have been issued or
proposed by the Financial Accounting Standards Board, SEC and/or other standards-setting bodies that do not require adoption until
a future date are not expected to have a material impact on the condensed consolidated financial statements upon adoption.</t>
  </si>
  <si>
    <t>3. Summary of Significant Accounting Policies (Tables)</t>
  </si>
  <si>
    <t>Schedule of antidilutive shares</t>
  </si>
  <si>
    <t xml:space="preserve">June 30,
2017 2016
Restricted stock units 45,000 –
Options to purchase common stock 1,353,000 754,000
Warrants to purchase common stock 1,333,000 1,468,000
2,731,000 2,222,000 </t>
  </si>
  <si>
    <t>4. Disposition of Latin American Operations (Tables)</t>
  </si>
  <si>
    <t>Schedule of income from discontinued operations</t>
  </si>
  <si>
    <t xml:space="preserve">Three Months Ended June 30,
2017 2016
Revenues $ – $ 1,173,000
Cost of revenues – 235,000
Income from discontinued operations before tax – 938,000
Income tax expense – (319,000 )
Income from discontinued operations, net of tax $ – $ 619,000 </t>
  </si>
  <si>
    <t>5. Condensed Consolidated Balance Sheets (Tables)</t>
  </si>
  <si>
    <t>Inventory Disclosure [Abstract]</t>
  </si>
  <si>
    <t>Schedule of inventories</t>
  </si>
  <si>
    <t xml:space="preserve">June 30, March 31,
2017 2017
Raw materials $ 1,459,000 $ 1,480,000
Finished goods 921,000 741,000
$ 2,380,000 $ 2,221,000 </t>
  </si>
  <si>
    <t>8. Stock-Based Compensation (Tables)</t>
  </si>
  <si>
    <t>Employee stock-based compensation expense</t>
  </si>
  <si>
    <t xml:space="preserve">Three Months Ended June 30,
2017 2016
Cost of revenues $ 44,000 $ 68,000
Research and development 45,000 64,000
Selling, general and administrative 349,000 279,000
Total stock-based compensation $ 438,000 $ 411,000 </t>
  </si>
  <si>
    <t>Schedule of option activity</t>
  </si>
  <si>
    <t xml:space="preserve">Number of Shares Weighted- Average Exercise Price Weighted- Average Contractual Term Aggregate Intrinsic Value
Outstanding at April 1, 2017 899,000 $ 17.87
Options granted 483,000 6.93
Options forfeited (22,000 ) 6.68
Options expired (7,000 ) 234.45
Outstanding at June 30, 2017 1,353,000 $ 12.99 8.12 $ 525,000
Exercisable at June 30, 2017 723,000 $ 18.57 6.91 $ 336,000 </t>
  </si>
  <si>
    <t>Restricted Stock Award Activity</t>
  </si>
  <si>
    <t xml:space="preserve">Number of Shares
Weighted Average Award Date Fair Value per Share
Unvested restricted stock awards outstanding at April 1, 2017 34,000 $ 7.27
Restricted stock awards granted 20,000 6.89
Restricted stock awards vested (9,000 ) 6.83
Unvested restricted stock awards outstanding at June 30, 2017 45,000 $ 7.19 </t>
  </si>
  <si>
    <t>10. Segment and Geographic Information (Tables)</t>
  </si>
  <si>
    <t xml:space="preserve">Three Months Ended June 30,
2017 2016 $ Change % Change
United States $ 1,859,000 $ 1,373,000 $ 486,000 35%
Latin America 569,000 – 569,000 100%
Europe and Rest of the World 1,175,000 1,038,000 137,000 13%
Total $ 3,603,000 $ 2,411,000 $ 1,192,000 49% </t>
  </si>
  <si>
    <t>Product revenues reclassified from continued to discontinued operations</t>
  </si>
  <si>
    <t xml:space="preserve">Three Months Ended June 30,
2017 2016
Product revenues $ – $ 1,098,000
Product license fees and royalties – 75,000
Total product related revenues $ – $ 1,173,000 </t>
  </si>
  <si>
    <t>2. Liquidity and Financial Condition (Details Narrative) - USD ($)</t>
  </si>
  <si>
    <t>Net income (loss)</t>
  </si>
  <si>
    <t>Working capital</t>
  </si>
  <si>
    <t>3. Summary of Significant Accounting Policies (Details - Antidilutive shares) - shares</t>
  </si>
  <si>
    <t>Antidilutive shares</t>
  </si>
  <si>
    <t>Restricted Stock Units (RSUs) [Member]</t>
  </si>
  <si>
    <t>Stock Options [Member]</t>
  </si>
  <si>
    <t>Warrants [Member]</t>
  </si>
  <si>
    <t>3. Summary of Significant Accounting Policies (Details Narrative) - USD ($)</t>
  </si>
  <si>
    <t>Allowance for doubtful accounts</t>
  </si>
  <si>
    <t>Allowance for potential discounts, returns, distributor fees and rebates</t>
  </si>
  <si>
    <t>Inventory reserves</t>
  </si>
  <si>
    <t>4. Disposition of Latin American Operations (Details - Revenues of discontinued operations) - USD ($)</t>
  </si>
  <si>
    <t>Latin American Business [Member]</t>
  </si>
  <si>
    <t>Cost of Revenues</t>
  </si>
  <si>
    <t>Income from discontinued operations before tax</t>
  </si>
  <si>
    <t>Income Tax expense</t>
  </si>
  <si>
    <t>4. Disposition of Latin American Operations (Details Narrative) - USD ($)</t>
  </si>
  <si>
    <t>7 Months Ended</t>
  </si>
  <si>
    <t>12 Months Ended</t>
  </si>
  <si>
    <t>Oct. 27, 2016</t>
  </si>
  <si>
    <t>Service revenue</t>
  </si>
  <si>
    <t>Product revenue</t>
  </si>
  <si>
    <t>Latin American Assets [Member]</t>
  </si>
  <si>
    <t>Cash received on sale of assets</t>
  </si>
  <si>
    <t>Total proceeds from sale</t>
  </si>
  <si>
    <t>5. Condensed Consolidated Balance Sheets (Details) - USD ($)</t>
  </si>
  <si>
    <t>Inventories Details</t>
  </si>
  <si>
    <t>Raw materials, net</t>
  </si>
  <si>
    <t>Finished goods, net</t>
  </si>
  <si>
    <t>6. Commitments and Contingencies (Details Narrative)</t>
  </si>
  <si>
    <t>Jun. 30, 2017USD ($)</t>
  </si>
  <si>
    <t>Potential severance</t>
  </si>
  <si>
    <t>Aggregated annual salaries</t>
  </si>
  <si>
    <t>7. Stockholders' Equity (Details Narrative) - $ / shares</t>
  </si>
  <si>
    <t>Equity [Abstract]</t>
  </si>
  <si>
    <t>Convertible preferred stock authorized</t>
  </si>
  <si>
    <t>8. Stock-Based Compensation (Details-Stock-based compensation) - USD ($)</t>
  </si>
  <si>
    <t>Total stock-based compensation</t>
  </si>
  <si>
    <t>Cost of revenues [Member]</t>
  </si>
  <si>
    <t>Research and development [Member]</t>
  </si>
  <si>
    <t>Selling, general and administrative [Member]</t>
  </si>
  <si>
    <t>8. Stock-Based Compensation (Details-Option activity)</t>
  </si>
  <si>
    <t>Jun. 30, 2017USD ($)$ / sharesshares</t>
  </si>
  <si>
    <t>Options</t>
  </si>
  <si>
    <t>Outstanding at beginning of period | shares</t>
  </si>
  <si>
    <t>Granted | shares</t>
  </si>
  <si>
    <t>Forfeited | shares</t>
  </si>
  <si>
    <t>Expired | shares</t>
  </si>
  <si>
    <t>Outstanding at end of period | shares</t>
  </si>
  <si>
    <t>Exercisable at end of period | shares</t>
  </si>
  <si>
    <t>Weighted Average Exercise Price</t>
  </si>
  <si>
    <t>Outstanding at beginning of period | $ / shares</t>
  </si>
  <si>
    <t>Granted | $ / shares</t>
  </si>
  <si>
    <t>Forfeited | $ / shares</t>
  </si>
  <si>
    <t>Expired | $ / shares</t>
  </si>
  <si>
    <t>Outstanding at end of period | $ / shares</t>
  </si>
  <si>
    <t>Exercisable at end of period | $ / shares</t>
  </si>
  <si>
    <t>Weighted Average Contractual Term</t>
  </si>
  <si>
    <t>Outstanding at end of period</t>
  </si>
  <si>
    <t>8 years 1 month 13 days</t>
  </si>
  <si>
    <t>Exercisable at end of period</t>
  </si>
  <si>
    <t>6 years 10 months 28 days</t>
  </si>
  <si>
    <t>Aggregate Intrinsic Value</t>
  </si>
  <si>
    <t>Outstanding at end of period | $</t>
  </si>
  <si>
    <t>Exercisable at end of period | $</t>
  </si>
  <si>
    <t>8. Stock-Based Compensation (Details-Restricted stock activity)</t>
  </si>
  <si>
    <t>Jun. 30, 2017$ / sharesshares</t>
  </si>
  <si>
    <t>Restricted stock award activity</t>
  </si>
  <si>
    <t>Unvested restricted stock awards, beginning balance | shares</t>
  </si>
  <si>
    <t>Restricted stock awards granted | shares</t>
  </si>
  <si>
    <t>Restricted stock awards vested | shares</t>
  </si>
  <si>
    <t>Unvested restricted stock awards, ending balance | shares</t>
  </si>
  <si>
    <t>Weighted average award date fair value per share, outstanding beginning balance | $ / shares</t>
  </si>
  <si>
    <t>Weighted average award date fair value per share, granted | $ / shares</t>
  </si>
  <si>
    <t>Weighted average award date fair value per share, vested | $ / shares</t>
  </si>
  <si>
    <t>Weighted average award date fair value per share, outstanding ending balance | $ / shares</t>
  </si>
  <si>
    <t>8. Stock-Based Compensation (Details Narrative) - USD ($)</t>
  </si>
  <si>
    <t>2011 Plan [Member]</t>
  </si>
  <si>
    <t>Shares authorized for issuance increase</t>
  </si>
  <si>
    <t>2016 Plan [Member]</t>
  </si>
  <si>
    <t>Adjustment to accumulated deficit from accounting change</t>
  </si>
  <si>
    <t>Weighted average grant date fair values of options granted</t>
  </si>
  <si>
    <t>Unrecognized compensation costs</t>
  </si>
  <si>
    <t>Weighted average amortization period</t>
  </si>
  <si>
    <t>2 years 7 months 13 days</t>
  </si>
  <si>
    <t>Aggregate intrinsic value per share</t>
  </si>
  <si>
    <t>Restricted Stock [Member]</t>
  </si>
  <si>
    <t>1 year 8 months 2 days</t>
  </si>
  <si>
    <t>9. Income Taxes (Details Narrative)</t>
  </si>
  <si>
    <t>Possible equity increase due to realization of deferred tax assets</t>
  </si>
  <si>
    <t>10. Geographic Information (Details - Geographic regions) - USD ($)</t>
  </si>
  <si>
    <t>Sales revenue from geographical territories</t>
  </si>
  <si>
    <t>Increase (decrease) in sales revenue</t>
  </si>
  <si>
    <t>Percent change in sales revenue</t>
  </si>
  <si>
    <t>49.00%</t>
  </si>
  <si>
    <t>Sales Revenue, Segment [Member] | United States [Member]</t>
  </si>
  <si>
    <t>35.00%</t>
  </si>
  <si>
    <t>Sales Revenue, Segment [Member] | Latin America [Member]</t>
  </si>
  <si>
    <t>100.00%</t>
  </si>
  <si>
    <t>Sales Revenue, Segment [Member] | Europe and Other [Member]</t>
  </si>
  <si>
    <t>13.00%</t>
  </si>
  <si>
    <t>10. Segment and Geographic Information (Details - Reclassified to Discontinued operations) - USD ($)</t>
  </si>
  <si>
    <t>Total product related revenues</t>
  </si>
  <si>
    <t>Discontinued Operations [Member]</t>
  </si>
  <si>
    <t>Product license fees and royalties</t>
  </si>
  <si>
    <t>10. Segment and Geographic Information (Details Narrative) - USD ($)</t>
  </si>
  <si>
    <t>Service revenues</t>
  </si>
  <si>
    <t>Service revenue related to technical services</t>
  </si>
  <si>
    <t>11. Significant Customer Concentrations (Details Narrative)</t>
  </si>
  <si>
    <t>Revenues [Member] | Customer A [Member]</t>
  </si>
  <si>
    <t>Concentration risk percentage</t>
  </si>
  <si>
    <t>18.00%</t>
  </si>
  <si>
    <t>29.00%</t>
  </si>
  <si>
    <t>Revenues [Member] | Customer B [Member]</t>
  </si>
  <si>
    <t>16.00%</t>
  </si>
  <si>
    <t>Revenues [Member] | Customer C [Member]</t>
  </si>
  <si>
    <t>12.00%</t>
  </si>
  <si>
    <t>Revenues [Member] | Customer D [Member]</t>
  </si>
  <si>
    <t>11.00%</t>
  </si>
  <si>
    <t>Accounts Receivable [Member] | Customer A [Member]</t>
  </si>
  <si>
    <t>41.00%</t>
  </si>
  <si>
    <t>26.00%</t>
  </si>
  <si>
    <t>Accounts Receivable [Member] | Customer B [Member]</t>
  </si>
  <si>
    <t>Accounts Receivable [Member] | Customer C [Member]</t>
  </si>
  <si>
    <t>10.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70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30796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53</v>
      </c>
    </row>
    <row r="4" spans="1:2">
      <c r="A4" s="4" t="s">
        <v>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38</v>
      </c>
    </row>
    <row r="4" spans="1:2">
      <c r="A4" s="4" t="s">
        <v>176</v>
      </c>
      <c r="B4" s="4" t="s">
        <v>177</v>
      </c>
    </row>
    <row r="5" spans="1:2">
      <c r="A5" s="4" t="s">
        <v>178</v>
      </c>
      <c r="B5" s="4" t="s">
        <v>179</v>
      </c>
    </row>
    <row r="6" spans="1:2">
      <c r="A6" s="4" t="s">
        <v>180</v>
      </c>
      <c r="B6" s="4" t="s">
        <v>181</v>
      </c>
    </row>
    <row r="7" spans="1:2">
      <c r="A7" s="4" t="s">
        <v>110</v>
      </c>
      <c r="B7" s="4" t="s">
        <v>182</v>
      </c>
    </row>
    <row r="8" spans="1:2">
      <c r="A8" s="4" t="s">
        <v>183</v>
      </c>
      <c r="B8" s="4" t="s">
        <v>184</v>
      </c>
    </row>
    <row r="9" spans="1:2">
      <c r="A9" s="4" t="s">
        <v>173</v>
      </c>
      <c r="B9" s="4" t="s">
        <v>185</v>
      </c>
    </row>
    <row r="10" spans="1:2">
      <c r="A10" s="4" t="s">
        <v>186</v>
      </c>
      <c r="B10" s="4" t="s">
        <v>187</v>
      </c>
    </row>
    <row r="11" spans="1:2">
      <c r="A11" s="4" t="s">
        <v>188</v>
      </c>
      <c r="B11"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38</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638</v>
      </c>
      <c r="C3" s="7" t="n">
        <v>17461</v>
      </c>
    </row>
    <row r="4" spans="1:3">
      <c r="A4" s="4" t="s">
        <v>31</v>
      </c>
      <c r="B4" s="5" t="n">
        <v>2741</v>
      </c>
      <c r="C4" s="5" t="n">
        <v>2108</v>
      </c>
    </row>
    <row r="5" spans="1:3">
      <c r="A5" s="4" t="s">
        <v>32</v>
      </c>
      <c r="B5" s="5" t="n">
        <v>2380</v>
      </c>
      <c r="C5" s="5" t="n">
        <v>2221</v>
      </c>
    </row>
    <row r="6" spans="1:3">
      <c r="A6" s="4" t="s">
        <v>33</v>
      </c>
      <c r="B6" s="5" t="n">
        <v>1304</v>
      </c>
      <c r="C6" s="5" t="n">
        <v>616</v>
      </c>
    </row>
    <row r="7" spans="1:3">
      <c r="A7" s="4" t="s">
        <v>34</v>
      </c>
      <c r="B7" s="5" t="n">
        <v>250</v>
      </c>
      <c r="C7" s="5" t="n">
        <v>237</v>
      </c>
    </row>
    <row r="8" spans="1:3">
      <c r="A8" s="4" t="s">
        <v>35</v>
      </c>
      <c r="B8" s="5" t="n">
        <v>19313</v>
      </c>
      <c r="C8" s="5" t="n">
        <v>22643</v>
      </c>
    </row>
    <row r="9" spans="1:3">
      <c r="A9" s="4" t="s">
        <v>36</v>
      </c>
      <c r="B9" s="5" t="n">
        <v>1496</v>
      </c>
      <c r="C9" s="5" t="n">
        <v>1239</v>
      </c>
    </row>
    <row r="10" spans="1:3">
      <c r="A10" s="4" t="s">
        <v>37</v>
      </c>
      <c r="B10" s="5" t="n">
        <v>1517</v>
      </c>
      <c r="C10" s="5" t="n">
        <v>1497</v>
      </c>
    </row>
    <row r="11" spans="1:3">
      <c r="A11" s="4" t="s">
        <v>38</v>
      </c>
      <c r="B11" s="5" t="n">
        <v>95</v>
      </c>
      <c r="C11" s="5" t="n">
        <v>80</v>
      </c>
    </row>
    <row r="12" spans="1:3">
      <c r="A12" s="4" t="s">
        <v>39</v>
      </c>
      <c r="B12" s="5" t="n">
        <v>22421</v>
      </c>
      <c r="C12" s="5" t="n">
        <v>25459</v>
      </c>
    </row>
    <row r="13" spans="1:3">
      <c r="A13" s="3" t="s">
        <v>40</v>
      </c>
    </row>
    <row r="14" spans="1:3">
      <c r="A14" s="4" t="s">
        <v>41</v>
      </c>
      <c r="B14" s="5" t="n">
        <v>774</v>
      </c>
      <c r="C14" s="5" t="n">
        <v>1255</v>
      </c>
    </row>
    <row r="15" spans="1:3">
      <c r="A15" s="4" t="s">
        <v>42</v>
      </c>
      <c r="B15" s="5" t="n">
        <v>1546</v>
      </c>
      <c r="C15" s="5" t="n">
        <v>1302</v>
      </c>
    </row>
    <row r="16" spans="1:3">
      <c r="A16" s="4" t="s">
        <v>43</v>
      </c>
      <c r="B16" s="5" t="n">
        <v>285</v>
      </c>
      <c r="C16" s="5" t="n">
        <v>345</v>
      </c>
    </row>
    <row r="17" spans="1:3">
      <c r="A17" s="4" t="s">
        <v>44</v>
      </c>
      <c r="B17" s="5" t="n">
        <v>152</v>
      </c>
      <c r="C17" s="5" t="n">
        <v>176</v>
      </c>
    </row>
    <row r="18" spans="1:3">
      <c r="A18" s="4" t="s">
        <v>45</v>
      </c>
      <c r="B18" s="5" t="n">
        <v>87</v>
      </c>
      <c r="C18" s="5" t="n">
        <v>123</v>
      </c>
    </row>
    <row r="19" spans="1:3">
      <c r="A19" s="4" t="s">
        <v>46</v>
      </c>
      <c r="B19" s="5" t="n">
        <v>139</v>
      </c>
      <c r="C19" s="5" t="n">
        <v>74</v>
      </c>
    </row>
    <row r="20" spans="1:3">
      <c r="A20" s="4" t="s">
        <v>47</v>
      </c>
      <c r="B20" s="5" t="n">
        <v>0</v>
      </c>
      <c r="C20" s="5" t="n">
        <v>13</v>
      </c>
    </row>
    <row r="21" spans="1:3">
      <c r="A21" s="4" t="s">
        <v>48</v>
      </c>
      <c r="B21" s="5" t="n">
        <v>2983</v>
      </c>
      <c r="C21" s="5" t="n">
        <v>3288</v>
      </c>
    </row>
    <row r="22" spans="1:3">
      <c r="A22" s="4" t="s">
        <v>49</v>
      </c>
      <c r="B22" s="5" t="n">
        <v>538</v>
      </c>
      <c r="C22" s="5" t="n">
        <v>527</v>
      </c>
    </row>
    <row r="23" spans="1:3">
      <c r="A23" s="4" t="s">
        <v>50</v>
      </c>
      <c r="B23" s="5" t="n">
        <v>42</v>
      </c>
      <c r="C23" s="5" t="n">
        <v>45</v>
      </c>
    </row>
    <row r="24" spans="1:3">
      <c r="A24" s="4" t="s">
        <v>51</v>
      </c>
      <c r="B24" s="5" t="n">
        <v>252</v>
      </c>
      <c r="C24" s="5" t="n">
        <v>168</v>
      </c>
    </row>
    <row r="25" spans="1:3">
      <c r="A25" s="4" t="s">
        <v>52</v>
      </c>
      <c r="B25" s="5" t="n">
        <v>3815</v>
      </c>
      <c r="C25" s="5" t="n">
        <v>4028</v>
      </c>
    </row>
    <row r="26" spans="1:3">
      <c r="A26" s="3" t="s">
        <v>53</v>
      </c>
    </row>
    <row r="27" spans="1:3">
      <c r="A27" s="4" t="s">
        <v>54</v>
      </c>
      <c r="B27" s="5" t="n">
        <v>0</v>
      </c>
      <c r="C27" s="5" t="n">
        <v>0</v>
      </c>
    </row>
    <row r="28" spans="1:3">
      <c r="A28" s="4" t="s">
        <v>55</v>
      </c>
      <c r="B28" s="5" t="n">
        <v>1</v>
      </c>
      <c r="C28" s="5" t="n">
        <v>1</v>
      </c>
    </row>
    <row r="29" spans="1:3">
      <c r="A29" s="4" t="s">
        <v>56</v>
      </c>
      <c r="B29" s="5" t="n">
        <v>169203</v>
      </c>
      <c r="C29" s="5" t="n">
        <v>168709</v>
      </c>
    </row>
    <row r="30" spans="1:3">
      <c r="A30" s="4" t="s">
        <v>57</v>
      </c>
      <c r="B30" s="5" t="n">
        <v>-146620</v>
      </c>
      <c r="C30" s="5" t="n">
        <v>-143101</v>
      </c>
    </row>
    <row r="31" spans="1:3">
      <c r="A31" s="4" t="s">
        <v>58</v>
      </c>
      <c r="B31" s="5" t="n">
        <v>-3978</v>
      </c>
      <c r="C31" s="5" t="n">
        <v>-4178</v>
      </c>
    </row>
    <row r="32" spans="1:3">
      <c r="A32" s="4" t="s">
        <v>59</v>
      </c>
      <c r="B32" s="5" t="n">
        <v>18606</v>
      </c>
      <c r="C32" s="5" t="n">
        <v>21431</v>
      </c>
    </row>
    <row r="33" spans="1:3">
      <c r="A33" s="4" t="s">
        <v>60</v>
      </c>
      <c r="B33" s="7" t="n">
        <v>22421</v>
      </c>
      <c r="C33" s="7" t="n">
        <v>25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42</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6</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64</v>
      </c>
    </row>
    <row r="4" spans="1:2">
      <c r="A4" s="4" t="s">
        <v>165</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11</v>
      </c>
      <c r="B1" s="2" t="s">
        <v>1</v>
      </c>
    </row>
    <row r="2" spans="1:4">
      <c r="B2" s="2" t="s">
        <v>2</v>
      </c>
      <c r="C2" s="2" t="s">
        <v>73</v>
      </c>
      <c r="D2" s="2" t="s">
        <v>28</v>
      </c>
    </row>
    <row r="3" spans="1:4">
      <c r="A3" s="3" t="s">
        <v>134</v>
      </c>
    </row>
    <row r="4" spans="1:4">
      <c r="A4" s="4" t="s">
        <v>212</v>
      </c>
      <c r="B4" s="7" t="n">
        <v>-3508000</v>
      </c>
      <c r="C4" s="7" t="n">
        <v>-2568000</v>
      </c>
    </row>
    <row r="5" spans="1:4">
      <c r="A5" s="4" t="s">
        <v>57</v>
      </c>
      <c r="B5" s="5" t="n">
        <v>-146620000</v>
      </c>
      <c r="D5" s="7" t="n">
        <v>-143101000</v>
      </c>
    </row>
    <row r="6" spans="1:4">
      <c r="A6" s="4" t="s">
        <v>213</v>
      </c>
      <c r="B6" s="7" t="n">
        <v>16330000</v>
      </c>
      <c r="D6" s="7" t="n">
        <v>1935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73</v>
      </c>
    </row>
    <row r="3" spans="1:3">
      <c r="A3" s="4" t="s">
        <v>215</v>
      </c>
      <c r="B3" s="5" t="n">
        <v>2731000</v>
      </c>
      <c r="C3" s="5" t="n">
        <v>2222000</v>
      </c>
    </row>
    <row r="4" spans="1:3">
      <c r="A4" s="4" t="s">
        <v>216</v>
      </c>
    </row>
    <row r="5" spans="1:3">
      <c r="A5" s="4" t="s">
        <v>215</v>
      </c>
      <c r="B5" s="5" t="n">
        <v>45000</v>
      </c>
      <c r="C5" s="5" t="n">
        <v>0</v>
      </c>
    </row>
    <row r="6" spans="1:3">
      <c r="A6" s="4" t="s">
        <v>217</v>
      </c>
    </row>
    <row r="7" spans="1:3">
      <c r="A7" s="4" t="s">
        <v>215</v>
      </c>
      <c r="B7" s="5" t="n">
        <v>1353000</v>
      </c>
      <c r="C7" s="5" t="n">
        <v>754000</v>
      </c>
    </row>
    <row r="8" spans="1:3">
      <c r="A8" s="4" t="s">
        <v>218</v>
      </c>
    </row>
    <row r="9" spans="1:3">
      <c r="A9" s="4" t="s">
        <v>215</v>
      </c>
      <c r="B9" s="5" t="n">
        <v>1333000</v>
      </c>
      <c r="C9" s="5" t="n">
        <v>1468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19</v>
      </c>
      <c r="B1" s="2" t="s">
        <v>2</v>
      </c>
      <c r="C1" s="2" t="s">
        <v>28</v>
      </c>
    </row>
    <row r="2" spans="1:3">
      <c r="A2" s="3" t="s">
        <v>138</v>
      </c>
    </row>
    <row r="3" spans="1:3">
      <c r="A3" s="4" t="s">
        <v>220</v>
      </c>
      <c r="B3" s="7" t="n">
        <v>10000</v>
      </c>
      <c r="C3" s="7" t="n">
        <v>14000</v>
      </c>
    </row>
    <row r="4" spans="1:3">
      <c r="A4" s="4" t="s">
        <v>221</v>
      </c>
      <c r="B4" s="5" t="n">
        <v>776000</v>
      </c>
      <c r="C4" s="5" t="n">
        <v>672000</v>
      </c>
    </row>
    <row r="5" spans="1:3">
      <c r="A5" s="4" t="s">
        <v>222</v>
      </c>
      <c r="B5" s="7" t="n">
        <v>117000</v>
      </c>
      <c r="C5" s="7" t="n">
        <v>6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73</v>
      </c>
    </row>
    <row r="3" spans="1:3">
      <c r="A3" s="4" t="s">
        <v>104</v>
      </c>
      <c r="B3" s="7" t="n">
        <v>0</v>
      </c>
      <c r="C3" s="7" t="n">
        <v>619000</v>
      </c>
    </row>
    <row r="4" spans="1:3">
      <c r="A4" s="4" t="s">
        <v>224</v>
      </c>
    </row>
    <row r="5" spans="1:3">
      <c r="A5" s="4" t="s">
        <v>74</v>
      </c>
      <c r="B5" s="5" t="n">
        <v>0</v>
      </c>
      <c r="C5" s="5" t="n">
        <v>1173000</v>
      </c>
    </row>
    <row r="6" spans="1:3">
      <c r="A6" s="4" t="s">
        <v>225</v>
      </c>
      <c r="B6" s="5" t="n">
        <v>0</v>
      </c>
      <c r="C6" s="5" t="n">
        <v>235000</v>
      </c>
    </row>
    <row r="7" spans="1:3">
      <c r="A7" s="4" t="s">
        <v>226</v>
      </c>
      <c r="B7" s="5" t="n">
        <v>0</v>
      </c>
      <c r="C7" s="5" t="n">
        <v>938000</v>
      </c>
    </row>
    <row r="8" spans="1:3">
      <c r="A8" s="4" t="s">
        <v>227</v>
      </c>
      <c r="B8" s="5" t="n">
        <v>0</v>
      </c>
      <c r="C8" s="5" t="n">
        <v>-319000</v>
      </c>
    </row>
    <row r="9" spans="1:3">
      <c r="A9" s="4" t="s">
        <v>104</v>
      </c>
      <c r="B9" s="7" t="n">
        <v>0</v>
      </c>
      <c r="C9" s="7" t="n">
        <v>619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6"/>
  </cols>
  <sheetData>
    <row r="1" spans="1:5">
      <c r="A1" s="1" t="s">
        <v>228</v>
      </c>
      <c r="B1" s="2" t="s">
        <v>1</v>
      </c>
      <c r="D1" s="2" t="s">
        <v>229</v>
      </c>
      <c r="E1" s="2" t="s">
        <v>230</v>
      </c>
    </row>
    <row r="2" spans="1:5">
      <c r="B2" s="2" t="s">
        <v>2</v>
      </c>
      <c r="C2" s="2" t="s">
        <v>73</v>
      </c>
      <c r="D2" s="2" t="s">
        <v>231</v>
      </c>
      <c r="E2" s="2" t="s">
        <v>28</v>
      </c>
    </row>
    <row r="3" spans="1:5">
      <c r="A3" s="4" t="s">
        <v>232</v>
      </c>
      <c r="B3" s="7" t="n">
        <v>232000</v>
      </c>
      <c r="C3" s="7" t="n">
        <v>227000</v>
      </c>
    </row>
    <row r="4" spans="1:5">
      <c r="A4" s="4" t="s">
        <v>233</v>
      </c>
      <c r="B4" s="5" t="n">
        <v>3603000</v>
      </c>
      <c r="C4" s="7" t="n">
        <v>2411000</v>
      </c>
    </row>
    <row r="5" spans="1:5">
      <c r="A5" s="4" t="s">
        <v>234</v>
      </c>
    </row>
    <row r="6" spans="1:5">
      <c r="A6" s="4" t="s">
        <v>235</v>
      </c>
      <c r="D6" s="7" t="n">
        <v>18000000</v>
      </c>
      <c r="E6" s="7" t="n">
        <v>1500000</v>
      </c>
    </row>
    <row r="7" spans="1:5">
      <c r="A7" s="4" t="s">
        <v>236</v>
      </c>
      <c r="D7" s="7" t="n">
        <v>22000000</v>
      </c>
    </row>
    <row r="8" spans="1:5">
      <c r="A8" s="4" t="s">
        <v>232</v>
      </c>
      <c r="B8" s="5" t="n">
        <v>39000</v>
      </c>
    </row>
    <row r="9" spans="1:5">
      <c r="A9" s="4" t="s">
        <v>87</v>
      </c>
      <c r="B9" s="5" t="n">
        <v>33000</v>
      </c>
    </row>
    <row r="10" spans="1:5">
      <c r="A10" s="4" t="s">
        <v>233</v>
      </c>
      <c r="B10" s="7" t="n">
        <v>569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37</v>
      </c>
      <c r="B1" s="2" t="s">
        <v>2</v>
      </c>
      <c r="C1" s="2" t="s">
        <v>28</v>
      </c>
    </row>
    <row r="2" spans="1:3">
      <c r="A2" s="3" t="s">
        <v>238</v>
      </c>
    </row>
    <row r="3" spans="1:3">
      <c r="A3" s="4" t="s">
        <v>239</v>
      </c>
      <c r="B3" s="7" t="n">
        <v>1459000</v>
      </c>
      <c r="C3" s="7" t="n">
        <v>1480000</v>
      </c>
    </row>
    <row r="4" spans="1:3">
      <c r="A4" s="4" t="s">
        <v>240</v>
      </c>
      <c r="B4" s="5" t="n">
        <v>921000</v>
      </c>
      <c r="C4" s="5" t="n">
        <v>741000</v>
      </c>
    </row>
    <row r="5" spans="1:3">
      <c r="A5" s="4" t="s">
        <v>32</v>
      </c>
      <c r="B5" s="7" t="n">
        <v>2380000</v>
      </c>
      <c r="C5" s="7" t="n">
        <v>222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8</v>
      </c>
    </row>
    <row r="2" spans="1:3">
      <c r="A2" s="3" t="s">
        <v>62</v>
      </c>
    </row>
    <row r="3" spans="1:3">
      <c r="A3" s="4" t="s">
        <v>63</v>
      </c>
      <c r="B3" s="8" t="n">
        <v>0.0001</v>
      </c>
      <c r="C3" s="8" t="n">
        <v>0.0001</v>
      </c>
    </row>
    <row r="4" spans="1:3">
      <c r="A4" s="4" t="s">
        <v>64</v>
      </c>
      <c r="B4" s="5" t="n">
        <v>714286</v>
      </c>
      <c r="C4" s="5" t="n">
        <v>714286</v>
      </c>
    </row>
    <row r="5" spans="1:3">
      <c r="A5" s="4" t="s">
        <v>65</v>
      </c>
      <c r="B5" s="5" t="n">
        <v>0</v>
      </c>
      <c r="C5" s="5" t="n">
        <v>0</v>
      </c>
    </row>
    <row r="6" spans="1:3">
      <c r="A6" s="4" t="s">
        <v>66</v>
      </c>
      <c r="B6" s="5" t="n">
        <v>0</v>
      </c>
      <c r="C6" s="5" t="n">
        <v>0</v>
      </c>
    </row>
    <row r="7" spans="1:3">
      <c r="A7" s="4" t="s">
        <v>67</v>
      </c>
      <c r="B7" s="4" t="s">
        <v>68</v>
      </c>
      <c r="C7" s="8" t="n">
        <v>0.0001</v>
      </c>
    </row>
    <row r="8" spans="1:3">
      <c r="A8" s="4" t="s">
        <v>69</v>
      </c>
      <c r="B8" s="5" t="n">
        <v>12000000</v>
      </c>
      <c r="C8" s="5" t="n">
        <v>12000000</v>
      </c>
    </row>
    <row r="9" spans="1:3">
      <c r="A9" s="4" t="s">
        <v>70</v>
      </c>
      <c r="B9" s="5" t="n">
        <v>4307062</v>
      </c>
      <c r="C9" s="5" t="n">
        <v>4289322</v>
      </c>
    </row>
    <row r="10" spans="1:3">
      <c r="A10" s="4" t="s">
        <v>71</v>
      </c>
      <c r="B10" s="5" t="n">
        <v>4307062</v>
      </c>
      <c r="C10" s="5" t="n">
        <v>42893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241</v>
      </c>
      <c r="B1" s="2" t="s">
        <v>1</v>
      </c>
    </row>
    <row r="2" spans="1:2">
      <c r="B2" s="2" t="s">
        <v>242</v>
      </c>
    </row>
    <row r="3" spans="1:2">
      <c r="A3" s="3" t="s">
        <v>150</v>
      </c>
    </row>
    <row r="4" spans="1:2">
      <c r="A4" s="4" t="s">
        <v>243</v>
      </c>
      <c r="B4" s="7" t="n">
        <v>1417000</v>
      </c>
    </row>
    <row r="5" spans="1:2">
      <c r="A5" s="4" t="s">
        <v>244</v>
      </c>
      <c r="B5" s="7" t="n">
        <v>1167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5</v>
      </c>
      <c r="B1" s="2" t="s">
        <v>2</v>
      </c>
      <c r="C1" s="2" t="s">
        <v>28</v>
      </c>
    </row>
    <row r="2" spans="1:3">
      <c r="A2" s="3" t="s">
        <v>246</v>
      </c>
    </row>
    <row r="3" spans="1:3">
      <c r="A3" s="4" t="s">
        <v>247</v>
      </c>
      <c r="B3" s="5" t="n">
        <v>714286</v>
      </c>
      <c r="C3" s="5" t="n">
        <v>714286</v>
      </c>
    </row>
    <row r="4" spans="1:3">
      <c r="A4" s="4" t="s">
        <v>63</v>
      </c>
      <c r="B4" s="8" t="n">
        <v>0.0001</v>
      </c>
      <c r="C4" s="8" t="n">
        <v>0.0001</v>
      </c>
    </row>
    <row r="5" spans="1:3">
      <c r="A5" s="4" t="s">
        <v>67</v>
      </c>
      <c r="B5" s="4" t="s">
        <v>68</v>
      </c>
      <c r="C5" s="8" t="n">
        <v>0.0001</v>
      </c>
    </row>
    <row r="6" spans="1:3">
      <c r="A6" s="4" t="s">
        <v>69</v>
      </c>
      <c r="B6" s="5" t="n">
        <v>12000000</v>
      </c>
      <c r="C6" s="5" t="n">
        <v>12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48</v>
      </c>
      <c r="B1" s="2" t="s">
        <v>1</v>
      </c>
    </row>
    <row r="2" spans="1:3">
      <c r="B2" s="2" t="s">
        <v>2</v>
      </c>
      <c r="C2" s="2" t="s">
        <v>73</v>
      </c>
    </row>
    <row r="3" spans="1:3">
      <c r="A3" s="4" t="s">
        <v>249</v>
      </c>
      <c r="B3" s="7" t="n">
        <v>438000</v>
      </c>
      <c r="C3" s="7" t="n">
        <v>411000</v>
      </c>
    </row>
    <row r="4" spans="1:3">
      <c r="A4" s="4" t="s">
        <v>250</v>
      </c>
    </row>
    <row r="5" spans="1:3">
      <c r="A5" s="4" t="s">
        <v>249</v>
      </c>
      <c r="B5" s="5" t="n">
        <v>44000</v>
      </c>
      <c r="C5" s="5" t="n">
        <v>68000</v>
      </c>
    </row>
    <row r="6" spans="1:3">
      <c r="A6" s="4" t="s">
        <v>251</v>
      </c>
    </row>
    <row r="7" spans="1:3">
      <c r="A7" s="4" t="s">
        <v>249</v>
      </c>
      <c r="B7" s="5" t="n">
        <v>45000</v>
      </c>
      <c r="C7" s="5" t="n">
        <v>64000</v>
      </c>
    </row>
    <row r="8" spans="1:3">
      <c r="A8" s="4" t="s">
        <v>252</v>
      </c>
    </row>
    <row r="9" spans="1:3">
      <c r="A9" s="4" t="s">
        <v>249</v>
      </c>
      <c r="B9" s="7" t="n">
        <v>349000</v>
      </c>
      <c r="C9" s="7" t="n">
        <v>279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37"/>
  </cols>
  <sheetData>
    <row r="1" spans="1:2">
      <c r="A1" s="1" t="s">
        <v>253</v>
      </c>
      <c r="B1" s="2" t="s">
        <v>1</v>
      </c>
    </row>
    <row r="2" spans="1:2">
      <c r="B2" s="2" t="s">
        <v>254</v>
      </c>
    </row>
    <row r="3" spans="1:2">
      <c r="A3" s="3" t="s">
        <v>255</v>
      </c>
    </row>
    <row r="4" spans="1:2">
      <c r="A4" s="4" t="s">
        <v>256</v>
      </c>
      <c r="B4" s="5" t="n">
        <v>899000</v>
      </c>
    </row>
    <row r="5" spans="1:2">
      <c r="A5" s="4" t="s">
        <v>257</v>
      </c>
      <c r="B5" s="5" t="n">
        <v>483000</v>
      </c>
    </row>
    <row r="6" spans="1:2">
      <c r="A6" s="4" t="s">
        <v>258</v>
      </c>
      <c r="B6" s="5" t="n">
        <v>-22000</v>
      </c>
    </row>
    <row r="7" spans="1:2">
      <c r="A7" s="4" t="s">
        <v>259</v>
      </c>
      <c r="B7" s="5" t="n">
        <v>-7000</v>
      </c>
    </row>
    <row r="8" spans="1:2">
      <c r="A8" s="4" t="s">
        <v>260</v>
      </c>
      <c r="B8" s="5" t="n">
        <v>1353000</v>
      </c>
    </row>
    <row r="9" spans="1:2">
      <c r="A9" s="4" t="s">
        <v>261</v>
      </c>
      <c r="B9" s="5" t="n">
        <v>723000</v>
      </c>
    </row>
    <row r="10" spans="1:2">
      <c r="A10" s="3" t="s">
        <v>262</v>
      </c>
    </row>
    <row r="11" spans="1:2">
      <c r="A11" s="4" t="s">
        <v>263</v>
      </c>
      <c r="B11" s="9" t="n">
        <v>17.87</v>
      </c>
    </row>
    <row r="12" spans="1:2">
      <c r="A12" s="4" t="s">
        <v>264</v>
      </c>
      <c r="B12" s="10" t="n">
        <v>6.93</v>
      </c>
    </row>
    <row r="13" spans="1:2">
      <c r="A13" s="4" t="s">
        <v>265</v>
      </c>
      <c r="B13" s="10" t="n">
        <v>6.68</v>
      </c>
    </row>
    <row r="14" spans="1:2">
      <c r="A14" s="4" t="s">
        <v>266</v>
      </c>
      <c r="B14" s="10" t="n">
        <v>234.45</v>
      </c>
    </row>
    <row r="15" spans="1:2">
      <c r="A15" s="4" t="s">
        <v>267</v>
      </c>
      <c r="B15" s="10" t="n">
        <v>12.99</v>
      </c>
    </row>
    <row r="16" spans="1:2">
      <c r="A16" s="4" t="s">
        <v>268</v>
      </c>
      <c r="B16" s="9" t="n">
        <v>18.57</v>
      </c>
    </row>
    <row r="17" spans="1:2">
      <c r="A17" s="3" t="s">
        <v>269</v>
      </c>
    </row>
    <row r="18" spans="1:2">
      <c r="A18" s="4" t="s">
        <v>270</v>
      </c>
      <c r="B18" s="4" t="s">
        <v>271</v>
      </c>
    </row>
    <row r="19" spans="1:2">
      <c r="A19" s="4" t="s">
        <v>272</v>
      </c>
      <c r="B19" s="4" t="s">
        <v>273</v>
      </c>
    </row>
    <row r="20" spans="1:2">
      <c r="A20" s="3" t="s">
        <v>274</v>
      </c>
    </row>
    <row r="21" spans="1:2">
      <c r="A21" s="4" t="s">
        <v>275</v>
      </c>
      <c r="B21" s="7" t="n">
        <v>525000</v>
      </c>
    </row>
    <row r="22" spans="1:2">
      <c r="A22" s="4" t="s">
        <v>276</v>
      </c>
      <c r="B22" s="7" t="n">
        <v>336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77</v>
      </c>
      <c r="B1" s="2" t="s">
        <v>1</v>
      </c>
    </row>
    <row r="2" spans="1:2">
      <c r="B2" s="2" t="s">
        <v>278</v>
      </c>
    </row>
    <row r="3" spans="1:2">
      <c r="A3" s="3" t="s">
        <v>279</v>
      </c>
    </row>
    <row r="4" spans="1:2">
      <c r="A4" s="4" t="s">
        <v>280</v>
      </c>
      <c r="B4" s="5" t="n">
        <v>34000</v>
      </c>
    </row>
    <row r="5" spans="1:2">
      <c r="A5" s="4" t="s">
        <v>281</v>
      </c>
      <c r="B5" s="5" t="n">
        <v>20000</v>
      </c>
    </row>
    <row r="6" spans="1:2">
      <c r="A6" s="4" t="s">
        <v>282</v>
      </c>
      <c r="B6" s="5" t="n">
        <v>-9000</v>
      </c>
    </row>
    <row r="7" spans="1:2">
      <c r="A7" s="4" t="s">
        <v>283</v>
      </c>
      <c r="B7" s="5" t="n">
        <v>45000</v>
      </c>
    </row>
    <row r="8" spans="1:2">
      <c r="A8" s="4" t="s">
        <v>284</v>
      </c>
      <c r="B8" s="9" t="n">
        <v>7.27</v>
      </c>
    </row>
    <row r="9" spans="1:2">
      <c r="A9" s="4" t="s">
        <v>285</v>
      </c>
      <c r="B9" s="10" t="n">
        <v>6.89</v>
      </c>
    </row>
    <row r="10" spans="1:2">
      <c r="A10" s="4" t="s">
        <v>286</v>
      </c>
      <c r="B10" s="10" t="n">
        <v>6.83</v>
      </c>
    </row>
    <row r="11" spans="1:2">
      <c r="A11" s="4" t="s">
        <v>287</v>
      </c>
      <c r="B11" s="9" t="n">
        <v>7.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25"/>
    <col customWidth="1" max="3" min="3" width="14"/>
  </cols>
  <sheetData>
    <row r="1" spans="1:3">
      <c r="A1" s="1" t="s">
        <v>288</v>
      </c>
      <c r="B1" s="2" t="s">
        <v>1</v>
      </c>
    </row>
    <row r="2" spans="1:3">
      <c r="B2" s="2" t="s">
        <v>2</v>
      </c>
      <c r="C2" s="2" t="s">
        <v>73</v>
      </c>
    </row>
    <row r="3" spans="1:3">
      <c r="A3" s="4" t="s">
        <v>289</v>
      </c>
    </row>
    <row r="4" spans="1:3">
      <c r="A4" s="4" t="s">
        <v>290</v>
      </c>
      <c r="B4" s="5" t="n">
        <v>643383</v>
      </c>
    </row>
    <row r="5" spans="1:3">
      <c r="A5" s="4" t="s">
        <v>291</v>
      </c>
    </row>
    <row r="6" spans="1:3">
      <c r="A6" s="4" t="s">
        <v>290</v>
      </c>
      <c r="B6" s="5" t="n">
        <v>343137</v>
      </c>
    </row>
    <row r="7" spans="1:3">
      <c r="A7" s="4" t="s">
        <v>217</v>
      </c>
    </row>
    <row r="8" spans="1:3">
      <c r="A8" s="4" t="s">
        <v>292</v>
      </c>
      <c r="B8" s="7" t="n">
        <v>11000</v>
      </c>
    </row>
    <row r="9" spans="1:3">
      <c r="A9" s="4" t="s">
        <v>293</v>
      </c>
      <c r="B9" s="9" t="n">
        <v>6.06</v>
      </c>
      <c r="C9" s="9" t="n">
        <v>3.71</v>
      </c>
    </row>
    <row r="10" spans="1:3">
      <c r="A10" s="4" t="s">
        <v>294</v>
      </c>
      <c r="B10" s="7" t="n">
        <v>3150000</v>
      </c>
    </row>
    <row r="11" spans="1:3">
      <c r="A11" s="4" t="s">
        <v>295</v>
      </c>
      <c r="B11" s="4" t="s">
        <v>296</v>
      </c>
    </row>
    <row r="12" spans="1:3">
      <c r="A12" s="4" t="s">
        <v>297</v>
      </c>
      <c r="B12" s="9" t="n">
        <v>6.62</v>
      </c>
    </row>
    <row r="13" spans="1:3">
      <c r="A13" s="4" t="s">
        <v>298</v>
      </c>
    </row>
    <row r="14" spans="1:3">
      <c r="A14" s="4" t="s">
        <v>294</v>
      </c>
      <c r="B14" s="7" t="n">
        <v>241000</v>
      </c>
    </row>
    <row r="15" spans="1:3">
      <c r="A15" s="4" t="s">
        <v>295</v>
      </c>
      <c r="B15" s="4" t="s">
        <v>2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300</v>
      </c>
      <c r="B1" s="2" t="s">
        <v>242</v>
      </c>
    </row>
    <row r="2" spans="1:2">
      <c r="A2" s="3" t="s">
        <v>160</v>
      </c>
    </row>
    <row r="3" spans="1:2">
      <c r="A3" s="4" t="s">
        <v>301</v>
      </c>
      <c r="B3" s="7" t="n">
        <v>53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02</v>
      </c>
      <c r="B1" s="2" t="s">
        <v>1</v>
      </c>
    </row>
    <row r="2" spans="1:3">
      <c r="B2" s="2" t="s">
        <v>2</v>
      </c>
      <c r="C2" s="2" t="s">
        <v>73</v>
      </c>
    </row>
    <row r="3" spans="1:3">
      <c r="A3" s="4" t="s">
        <v>303</v>
      </c>
      <c r="B3" s="7" t="n">
        <v>3603000</v>
      </c>
      <c r="C3" s="7" t="n">
        <v>2411000</v>
      </c>
    </row>
    <row r="4" spans="1:3">
      <c r="A4" s="4" t="s">
        <v>304</v>
      </c>
      <c r="B4" s="7" t="n">
        <v>1192000</v>
      </c>
    </row>
    <row r="5" spans="1:3">
      <c r="A5" s="4" t="s">
        <v>305</v>
      </c>
      <c r="B5" s="4" t="s">
        <v>306</v>
      </c>
    </row>
    <row r="6" spans="1:3">
      <c r="A6" s="4" t="s">
        <v>307</v>
      </c>
    </row>
    <row r="7" spans="1:3">
      <c r="A7" s="4" t="s">
        <v>303</v>
      </c>
      <c r="B7" s="7" t="n">
        <v>1859000</v>
      </c>
      <c r="C7" s="5" t="n">
        <v>1373000</v>
      </c>
    </row>
    <row r="8" spans="1:3">
      <c r="A8" s="4" t="s">
        <v>304</v>
      </c>
      <c r="B8" s="7" t="n">
        <v>486000</v>
      </c>
    </row>
    <row r="9" spans="1:3">
      <c r="A9" s="4" t="s">
        <v>305</v>
      </c>
      <c r="B9" s="4" t="s">
        <v>308</v>
      </c>
    </row>
    <row r="10" spans="1:3">
      <c r="A10" s="4" t="s">
        <v>309</v>
      </c>
    </row>
    <row r="11" spans="1:3">
      <c r="A11" s="4" t="s">
        <v>303</v>
      </c>
      <c r="B11" s="7" t="n">
        <v>569000</v>
      </c>
      <c r="C11" s="5" t="n">
        <v>0</v>
      </c>
    </row>
    <row r="12" spans="1:3">
      <c r="A12" s="4" t="s">
        <v>304</v>
      </c>
      <c r="B12" s="7" t="n">
        <v>569000</v>
      </c>
    </row>
    <row r="13" spans="1:3">
      <c r="A13" s="4" t="s">
        <v>305</v>
      </c>
      <c r="B13" s="4" t="s">
        <v>310</v>
      </c>
    </row>
    <row r="14" spans="1:3">
      <c r="A14" s="4" t="s">
        <v>311</v>
      </c>
    </row>
    <row r="15" spans="1:3">
      <c r="A15" s="4" t="s">
        <v>303</v>
      </c>
      <c r="B15" s="7" t="n">
        <v>1175000</v>
      </c>
      <c r="C15" s="7" t="n">
        <v>1038000</v>
      </c>
    </row>
    <row r="16" spans="1:3">
      <c r="A16" s="4" t="s">
        <v>304</v>
      </c>
      <c r="B16" s="7" t="n">
        <v>137000</v>
      </c>
    </row>
    <row r="17" spans="1:3">
      <c r="A17" s="4" t="s">
        <v>305</v>
      </c>
      <c r="B17" s="4" t="s">
        <v>3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3</v>
      </c>
    </row>
    <row r="3" spans="1:3">
      <c r="A3" s="4" t="s">
        <v>233</v>
      </c>
      <c r="B3" s="7" t="n">
        <v>3603000</v>
      </c>
      <c r="C3" s="7" t="n">
        <v>2411000</v>
      </c>
    </row>
    <row r="4" spans="1:3">
      <c r="A4" s="4" t="s">
        <v>314</v>
      </c>
      <c r="B4" s="5" t="n">
        <v>3835000</v>
      </c>
      <c r="C4" s="5" t="n">
        <v>2638000</v>
      </c>
    </row>
    <row r="5" spans="1:3">
      <c r="A5" s="4" t="s">
        <v>315</v>
      </c>
    </row>
    <row r="6" spans="1:3">
      <c r="A6" s="4" t="s">
        <v>233</v>
      </c>
      <c r="B6" s="5" t="n">
        <v>0</v>
      </c>
      <c r="C6" s="5" t="n">
        <v>1098000</v>
      </c>
    </row>
    <row r="7" spans="1:3">
      <c r="A7" s="4" t="s">
        <v>316</v>
      </c>
      <c r="B7" s="5" t="n">
        <v>0</v>
      </c>
      <c r="C7" s="5" t="n">
        <v>75000</v>
      </c>
    </row>
    <row r="8" spans="1:3">
      <c r="A8" s="4" t="s">
        <v>314</v>
      </c>
      <c r="B8" s="7" t="n">
        <v>0</v>
      </c>
      <c r="C8" s="7" t="n">
        <v>117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17</v>
      </c>
      <c r="B1" s="2" t="s">
        <v>1</v>
      </c>
    </row>
    <row r="2" spans="1:3">
      <c r="B2" s="2" t="s">
        <v>2</v>
      </c>
      <c r="C2" s="2" t="s">
        <v>73</v>
      </c>
    </row>
    <row r="3" spans="1:3">
      <c r="A3" s="3" t="s">
        <v>164</v>
      </c>
    </row>
    <row r="4" spans="1:3">
      <c r="A4" s="4" t="s">
        <v>318</v>
      </c>
      <c r="B4" s="7" t="n">
        <v>232000</v>
      </c>
      <c r="C4" s="7" t="n">
        <v>227000</v>
      </c>
    </row>
    <row r="5" spans="1:3">
      <c r="A5" s="4" t="s">
        <v>319</v>
      </c>
      <c r="C5" s="7" t="n">
        <v>3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3603</v>
      </c>
      <c r="C4" s="7" t="n">
        <v>2411</v>
      </c>
    </row>
    <row r="5" spans="1:3">
      <c r="A5" s="4" t="s">
        <v>76</v>
      </c>
      <c r="B5" s="5" t="n">
        <v>232</v>
      </c>
      <c r="C5" s="5" t="n">
        <v>227</v>
      </c>
    </row>
    <row r="6" spans="1:3">
      <c r="A6" s="4" t="s">
        <v>77</v>
      </c>
      <c r="B6" s="5" t="n">
        <v>3835</v>
      </c>
      <c r="C6" s="5" t="n">
        <v>2638</v>
      </c>
    </row>
    <row r="7" spans="1:3">
      <c r="A7" s="3" t="s">
        <v>78</v>
      </c>
    </row>
    <row r="8" spans="1:3">
      <c r="A8" s="4" t="s">
        <v>75</v>
      </c>
      <c r="B8" s="5" t="n">
        <v>1913</v>
      </c>
      <c r="C8" s="5" t="n">
        <v>1472</v>
      </c>
    </row>
    <row r="9" spans="1:3">
      <c r="A9" s="4" t="s">
        <v>76</v>
      </c>
      <c r="B9" s="5" t="n">
        <v>160</v>
      </c>
      <c r="C9" s="5" t="n">
        <v>185</v>
      </c>
    </row>
    <row r="10" spans="1:3">
      <c r="A10" s="4" t="s">
        <v>79</v>
      </c>
      <c r="B10" s="5" t="n">
        <v>2073</v>
      </c>
      <c r="C10" s="5" t="n">
        <v>1657</v>
      </c>
    </row>
    <row r="11" spans="1:3">
      <c r="A11" s="4" t="s">
        <v>80</v>
      </c>
      <c r="B11" s="5" t="n">
        <v>1762</v>
      </c>
      <c r="C11" s="5" t="n">
        <v>981</v>
      </c>
    </row>
    <row r="12" spans="1:3">
      <c r="A12" s="3" t="s">
        <v>81</v>
      </c>
    </row>
    <row r="13" spans="1:3">
      <c r="A13" s="4" t="s">
        <v>82</v>
      </c>
      <c r="B13" s="5" t="n">
        <v>382</v>
      </c>
      <c r="C13" s="5" t="n">
        <v>360</v>
      </c>
    </row>
    <row r="14" spans="1:3">
      <c r="A14" s="4" t="s">
        <v>83</v>
      </c>
      <c r="B14" s="5" t="n">
        <v>4763</v>
      </c>
      <c r="C14" s="5" t="n">
        <v>4130</v>
      </c>
    </row>
    <row r="15" spans="1:3">
      <c r="A15" s="4" t="s">
        <v>84</v>
      </c>
      <c r="B15" s="5" t="n">
        <v>5145</v>
      </c>
      <c r="C15" s="5" t="n">
        <v>4490</v>
      </c>
    </row>
    <row r="16" spans="1:3">
      <c r="A16" s="4" t="s">
        <v>85</v>
      </c>
      <c r="B16" s="5" t="n">
        <v>-3383</v>
      </c>
      <c r="C16" s="5" t="n">
        <v>-3509</v>
      </c>
    </row>
    <row r="17" spans="1:3">
      <c r="A17" s="4" t="s">
        <v>86</v>
      </c>
      <c r="B17" s="5" t="n">
        <v>-10</v>
      </c>
      <c r="C17" s="5" t="n">
        <v>-1</v>
      </c>
    </row>
    <row r="18" spans="1:3">
      <c r="A18" s="4" t="s">
        <v>87</v>
      </c>
      <c r="B18" s="5" t="n">
        <v>53</v>
      </c>
      <c r="C18" s="5" t="n">
        <v>1</v>
      </c>
    </row>
    <row r="19" spans="1:3">
      <c r="A19" s="4" t="s">
        <v>88</v>
      </c>
      <c r="B19" s="5" t="n">
        <v>-168</v>
      </c>
      <c r="C19" s="5" t="n">
        <v>3</v>
      </c>
    </row>
    <row r="20" spans="1:3">
      <c r="A20" s="4" t="s">
        <v>89</v>
      </c>
      <c r="B20" s="5" t="n">
        <v>-3508</v>
      </c>
      <c r="C20" s="5" t="n">
        <v>-3506</v>
      </c>
    </row>
    <row r="21" spans="1:3">
      <c r="A21" s="4" t="s">
        <v>90</v>
      </c>
      <c r="B21" s="5" t="n">
        <v>0</v>
      </c>
      <c r="C21" s="5" t="n">
        <v>319</v>
      </c>
    </row>
    <row r="22" spans="1:3">
      <c r="A22" s="4" t="s">
        <v>91</v>
      </c>
      <c r="B22" s="5" t="n">
        <v>-3508</v>
      </c>
      <c r="C22" s="5" t="n">
        <v>-3187</v>
      </c>
    </row>
    <row r="23" spans="1:3">
      <c r="A23" s="4" t="s">
        <v>92</v>
      </c>
      <c r="B23" s="5" t="n">
        <v>0</v>
      </c>
      <c r="C23" s="5" t="n">
        <v>619</v>
      </c>
    </row>
    <row r="24" spans="1:3">
      <c r="A24" s="4" t="s">
        <v>93</v>
      </c>
      <c r="B24" s="7" t="n">
        <v>-3508</v>
      </c>
      <c r="C24" s="7" t="n">
        <v>-2568</v>
      </c>
    </row>
    <row r="25" spans="1:3">
      <c r="A25" s="4" t="s">
        <v>94</v>
      </c>
      <c r="B25" s="9" t="n">
        <v>-0.82</v>
      </c>
      <c r="C25" s="9" t="n">
        <v>-0.76</v>
      </c>
    </row>
    <row r="26" spans="1:3">
      <c r="A26" s="4" t="s">
        <v>95</v>
      </c>
      <c r="B26" s="5" t="n">
        <v>0</v>
      </c>
      <c r="C26" s="10" t="n">
        <v>0.15</v>
      </c>
    </row>
    <row r="27" spans="1:3">
      <c r="A27" s="4" t="s">
        <v>96</v>
      </c>
      <c r="B27" s="9" t="n">
        <v>-0.82</v>
      </c>
      <c r="C27" s="9" t="n">
        <v>-0.61</v>
      </c>
    </row>
    <row r="28" spans="1:3">
      <c r="A28" s="4" t="s">
        <v>97</v>
      </c>
      <c r="B28" s="5" t="n">
        <v>4294</v>
      </c>
      <c r="C28" s="5" t="n">
        <v>4198</v>
      </c>
    </row>
    <row r="29" spans="1:3">
      <c r="A29" s="3" t="s">
        <v>98</v>
      </c>
    </row>
    <row r="30" spans="1:3">
      <c r="A30" s="4" t="s">
        <v>93</v>
      </c>
      <c r="B30" s="7" t="n">
        <v>-3508</v>
      </c>
      <c r="C30" s="7" t="n">
        <v>-2568</v>
      </c>
    </row>
    <row r="31" spans="1:3">
      <c r="A31" s="4" t="s">
        <v>99</v>
      </c>
      <c r="B31" s="5" t="n">
        <v>200</v>
      </c>
      <c r="C31" s="5" t="n">
        <v>-233</v>
      </c>
    </row>
    <row r="32" spans="1:3">
      <c r="A32" s="4" t="s">
        <v>100</v>
      </c>
      <c r="B32" s="7" t="n">
        <v>-3308</v>
      </c>
      <c r="C32" s="7" t="n">
        <v>-28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320</v>
      </c>
      <c r="B1" s="2" t="s">
        <v>1</v>
      </c>
      <c r="D1" s="2" t="s">
        <v>230</v>
      </c>
    </row>
    <row r="2" spans="1:4">
      <c r="B2" s="2" t="s">
        <v>2</v>
      </c>
      <c r="C2" s="2" t="s">
        <v>73</v>
      </c>
      <c r="D2" s="2" t="s">
        <v>28</v>
      </c>
    </row>
    <row r="3" spans="1:4">
      <c r="A3" s="4" t="s">
        <v>321</v>
      </c>
    </row>
    <row r="4" spans="1:4">
      <c r="A4" s="4" t="s">
        <v>322</v>
      </c>
      <c r="B4" s="4" t="s">
        <v>323</v>
      </c>
      <c r="C4" s="4" t="s">
        <v>324</v>
      </c>
    </row>
    <row r="5" spans="1:4">
      <c r="A5" s="4" t="s">
        <v>325</v>
      </c>
    </row>
    <row r="6" spans="1:4">
      <c r="A6" s="4" t="s">
        <v>322</v>
      </c>
      <c r="B6" s="4" t="s">
        <v>326</v>
      </c>
    </row>
    <row r="7" spans="1:4">
      <c r="A7" s="4" t="s">
        <v>327</v>
      </c>
    </row>
    <row r="8" spans="1:4">
      <c r="A8" s="4" t="s">
        <v>322</v>
      </c>
      <c r="B8" s="4" t="s">
        <v>328</v>
      </c>
    </row>
    <row r="9" spans="1:4">
      <c r="A9" s="4" t="s">
        <v>329</v>
      </c>
    </row>
    <row r="10" spans="1:4">
      <c r="A10" s="4" t="s">
        <v>322</v>
      </c>
      <c r="B10" s="4" t="s">
        <v>330</v>
      </c>
    </row>
    <row r="11" spans="1:4">
      <c r="A11" s="4" t="s">
        <v>331</v>
      </c>
    </row>
    <row r="12" spans="1:4">
      <c r="A12" s="4" t="s">
        <v>322</v>
      </c>
      <c r="B12" s="4" t="s">
        <v>332</v>
      </c>
      <c r="D12" s="4" t="s">
        <v>333</v>
      </c>
    </row>
    <row r="13" spans="1:4">
      <c r="A13" s="4" t="s">
        <v>334</v>
      </c>
    </row>
    <row r="14" spans="1:4">
      <c r="A14" s="4" t="s">
        <v>322</v>
      </c>
      <c r="B14" s="4" t="s">
        <v>326</v>
      </c>
      <c r="D14" s="4" t="s">
        <v>328</v>
      </c>
    </row>
    <row r="15" spans="1:4">
      <c r="A15" s="4" t="s">
        <v>335</v>
      </c>
    </row>
    <row r="16" spans="1:4">
      <c r="A16" s="4" t="s">
        <v>322</v>
      </c>
      <c r="D16" s="4" t="s">
        <v>3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3</v>
      </c>
    </row>
    <row r="3" spans="1:3">
      <c r="A3" s="3" t="s">
        <v>102</v>
      </c>
    </row>
    <row r="4" spans="1:3">
      <c r="A4" s="4" t="s">
        <v>103</v>
      </c>
      <c r="B4" s="7" t="n">
        <v>-3508</v>
      </c>
      <c r="C4" s="7" t="n">
        <v>-3187</v>
      </c>
    </row>
    <row r="5" spans="1:3">
      <c r="A5" s="4" t="s">
        <v>104</v>
      </c>
      <c r="B5" s="5" t="n">
        <v>0</v>
      </c>
      <c r="C5" s="5" t="n">
        <v>619</v>
      </c>
    </row>
    <row r="6" spans="1:3">
      <c r="A6" s="4" t="s">
        <v>93</v>
      </c>
      <c r="B6" s="5" t="n">
        <v>-3508</v>
      </c>
      <c r="C6" s="5" t="n">
        <v>-2568</v>
      </c>
    </row>
    <row r="7" spans="1:3">
      <c r="A7" s="3" t="s">
        <v>105</v>
      </c>
    </row>
    <row r="8" spans="1:3">
      <c r="A8" s="4" t="s">
        <v>106</v>
      </c>
      <c r="B8" s="5" t="n">
        <v>109</v>
      </c>
      <c r="C8" s="5" t="n">
        <v>61</v>
      </c>
    </row>
    <row r="9" spans="1:3">
      <c r="A9" s="4" t="s">
        <v>107</v>
      </c>
      <c r="B9" s="5" t="n">
        <v>438</v>
      </c>
      <c r="C9" s="5" t="n">
        <v>411</v>
      </c>
    </row>
    <row r="10" spans="1:3">
      <c r="A10" s="3" t="s">
        <v>108</v>
      </c>
    </row>
    <row r="11" spans="1:3">
      <c r="A11" s="4" t="s">
        <v>109</v>
      </c>
      <c r="B11" s="5" t="n">
        <v>-592</v>
      </c>
      <c r="C11" s="5" t="n">
        <v>-396</v>
      </c>
    </row>
    <row r="12" spans="1:3">
      <c r="A12" s="4" t="s">
        <v>110</v>
      </c>
      <c r="B12" s="5" t="n">
        <v>-81</v>
      </c>
      <c r="C12" s="5" t="n">
        <v>-410</v>
      </c>
    </row>
    <row r="13" spans="1:3">
      <c r="A13" s="4" t="s">
        <v>33</v>
      </c>
      <c r="B13" s="5" t="n">
        <v>-630</v>
      </c>
      <c r="C13" s="5" t="n">
        <v>538</v>
      </c>
    </row>
    <row r="14" spans="1:3">
      <c r="A14" s="4" t="s">
        <v>41</v>
      </c>
      <c r="B14" s="5" t="n">
        <v>-486</v>
      </c>
      <c r="C14" s="5" t="n">
        <v>55</v>
      </c>
    </row>
    <row r="15" spans="1:3">
      <c r="A15" s="4" t="s">
        <v>42</v>
      </c>
      <c r="B15" s="5" t="n">
        <v>206</v>
      </c>
      <c r="C15" s="5" t="n">
        <v>-126</v>
      </c>
    </row>
    <row r="16" spans="1:3">
      <c r="A16" s="4" t="s">
        <v>43</v>
      </c>
      <c r="B16" s="5" t="n">
        <v>-90</v>
      </c>
      <c r="C16" s="5" t="n">
        <v>58</v>
      </c>
    </row>
    <row r="17" spans="1:3">
      <c r="A17" s="4" t="s">
        <v>111</v>
      </c>
      <c r="B17" s="5" t="n">
        <v>-4634</v>
      </c>
      <c r="C17" s="5" t="n">
        <v>-2377</v>
      </c>
    </row>
    <row r="18" spans="1:3">
      <c r="A18" s="3" t="s">
        <v>112</v>
      </c>
    </row>
    <row r="19" spans="1:3">
      <c r="A19" s="4" t="s">
        <v>113</v>
      </c>
      <c r="B19" s="5" t="n">
        <v>-157</v>
      </c>
      <c r="C19" s="5" t="n">
        <v>-14</v>
      </c>
    </row>
    <row r="20" spans="1:3">
      <c r="A20" s="4" t="s">
        <v>114</v>
      </c>
      <c r="B20" s="5" t="n">
        <v>-14</v>
      </c>
      <c r="C20" s="5" t="n">
        <v>3</v>
      </c>
    </row>
    <row r="21" spans="1:3">
      <c r="A21" s="4" t="s">
        <v>115</v>
      </c>
      <c r="B21" s="5" t="n">
        <v>-171</v>
      </c>
      <c r="C21" s="5" t="n">
        <v>-11</v>
      </c>
    </row>
    <row r="22" spans="1:3">
      <c r="A22" s="3" t="s">
        <v>116</v>
      </c>
    </row>
    <row r="23" spans="1:3">
      <c r="A23" s="4" t="s">
        <v>117</v>
      </c>
      <c r="B23" s="5" t="n">
        <v>45</v>
      </c>
      <c r="C23" s="5" t="n">
        <v>0</v>
      </c>
    </row>
    <row r="24" spans="1:3">
      <c r="A24" s="4" t="s">
        <v>118</v>
      </c>
      <c r="B24" s="5" t="n">
        <v>-31</v>
      </c>
      <c r="C24" s="5" t="n">
        <v>0</v>
      </c>
    </row>
    <row r="25" spans="1:3">
      <c r="A25" s="4" t="s">
        <v>119</v>
      </c>
      <c r="B25" s="5" t="n">
        <v>-40</v>
      </c>
      <c r="C25" s="5" t="n">
        <v>-48</v>
      </c>
    </row>
    <row r="26" spans="1:3">
      <c r="A26" s="4" t="s">
        <v>120</v>
      </c>
      <c r="B26" s="5" t="n">
        <v>-26</v>
      </c>
      <c r="C26" s="5" t="n">
        <v>-48</v>
      </c>
    </row>
    <row r="27" spans="1:3">
      <c r="A27" s="4" t="s">
        <v>121</v>
      </c>
      <c r="B27" s="5" t="n">
        <v>8</v>
      </c>
      <c r="C27" s="5" t="n">
        <v>-63</v>
      </c>
    </row>
    <row r="28" spans="1:3">
      <c r="A28" s="4" t="s">
        <v>122</v>
      </c>
      <c r="B28" s="5" t="n">
        <v>-4823</v>
      </c>
      <c r="C28" s="5" t="n">
        <v>-2499</v>
      </c>
    </row>
    <row r="29" spans="1:3">
      <c r="A29" s="4" t="s">
        <v>123</v>
      </c>
      <c r="B29" s="5" t="n">
        <v>17461</v>
      </c>
      <c r="C29" s="5" t="n">
        <v>7469</v>
      </c>
    </row>
    <row r="30" spans="1:3">
      <c r="A30" s="4" t="s">
        <v>124</v>
      </c>
      <c r="B30" s="5" t="n">
        <v>12638</v>
      </c>
      <c r="C30" s="5" t="n">
        <v>4970</v>
      </c>
    </row>
    <row r="31" spans="1:3">
      <c r="A31" s="3" t="s">
        <v>125</v>
      </c>
    </row>
    <row r="32" spans="1:3">
      <c r="A32" s="4" t="s">
        <v>126</v>
      </c>
      <c r="B32" s="5" t="n">
        <v>10</v>
      </c>
      <c r="C32" s="5" t="n">
        <v>1</v>
      </c>
    </row>
    <row r="33" spans="1:3">
      <c r="A33" s="3" t="s">
        <v>127</v>
      </c>
    </row>
    <row r="34" spans="1:3">
      <c r="A34" s="4" t="s">
        <v>128</v>
      </c>
      <c r="B34" s="7" t="n">
        <v>180</v>
      </c>
      <c r="C3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19:30Z</dcterms:created>
  <dcterms:modified xmlns:dcterms="http://purl.org/dc/terms/" xmlns:xsi="http://www.w3.org/2001/XMLSchema-instance" xsi:type="dcterms:W3CDTF">2017-08-08T17:19:30Z</dcterms:modified>
</cp:coreProperties>
</file>